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ctivities" sheetId="8" state="visible" r:id="rId8"/>
    <sheet xmlns:r="http://schemas.openxmlformats.org/officeDocument/2006/relationships" name="Basis of Presentation and Signi" sheetId="9" state="visible" r:id="rId9"/>
    <sheet xmlns:r="http://schemas.openxmlformats.org/officeDocument/2006/relationships" name="Recently Issued Accounting Pron"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Commodities Held by Broker" sheetId="13" state="visible" r:id="rId13"/>
    <sheet xmlns:r="http://schemas.openxmlformats.org/officeDocument/2006/relationships" name="Line of Credit"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Economic Dependency" sheetId="17" state="visible" r:id="rId17"/>
    <sheet xmlns:r="http://schemas.openxmlformats.org/officeDocument/2006/relationships" name="Related Party Transactions" sheetId="18" state="visible" r:id="rId18"/>
    <sheet xmlns:r="http://schemas.openxmlformats.org/officeDocument/2006/relationships" name="Stockholders' Equity" sheetId="19" state="visible" r:id="rId19"/>
    <sheet xmlns:r="http://schemas.openxmlformats.org/officeDocument/2006/relationships" name="Subsequent Events" sheetId="20" state="visible" r:id="rId20"/>
    <sheet xmlns:r="http://schemas.openxmlformats.org/officeDocument/2006/relationships" name="Basis of Presentation and Sig_2" sheetId="21" state="visible" r:id="rId21"/>
    <sheet xmlns:r="http://schemas.openxmlformats.org/officeDocument/2006/relationships" name="Basis of Presentation and Sig_3" sheetId="22" state="visible" r:id="rId22"/>
    <sheet xmlns:r="http://schemas.openxmlformats.org/officeDocument/2006/relationships" name="Accounts Receivable (Tables)" sheetId="23" state="visible" r:id="rId23"/>
    <sheet xmlns:r="http://schemas.openxmlformats.org/officeDocument/2006/relationships" name="Inventories (Tables)" sheetId="24" state="visible" r:id="rId24"/>
    <sheet xmlns:r="http://schemas.openxmlformats.org/officeDocument/2006/relationships" name="Commodities Held by Broker (Tab" sheetId="25" state="visible" r:id="rId25"/>
    <sheet xmlns:r="http://schemas.openxmlformats.org/officeDocument/2006/relationships" name="Economic Dependency (Tables)" sheetId="26" state="visible" r:id="rId26"/>
    <sheet xmlns:r="http://schemas.openxmlformats.org/officeDocument/2006/relationships" name="Stockholders' Equity (Tables)" sheetId="27" state="visible" r:id="rId27"/>
    <sheet xmlns:r="http://schemas.openxmlformats.org/officeDocument/2006/relationships" name="Basis of Presentation and Sig_4" sheetId="28" state="visible" r:id="rId28"/>
    <sheet xmlns:r="http://schemas.openxmlformats.org/officeDocument/2006/relationships" name="Basis of Presentation and Sig_5" sheetId="29" state="visible" r:id="rId29"/>
    <sheet xmlns:r="http://schemas.openxmlformats.org/officeDocument/2006/relationships" name="Basis of Presentation and Sig_6" sheetId="30" state="visible" r:id="rId30"/>
    <sheet xmlns:r="http://schemas.openxmlformats.org/officeDocument/2006/relationships" name="Basis of Presentation and Sig_7" sheetId="31" state="visible" r:id="rId31"/>
    <sheet xmlns:r="http://schemas.openxmlformats.org/officeDocument/2006/relationships" name="Accounts Receivable - Schedule " sheetId="32" state="visible" r:id="rId32"/>
    <sheet xmlns:r="http://schemas.openxmlformats.org/officeDocument/2006/relationships" name="Inventories - Schedule of Inven" sheetId="33" state="visible" r:id="rId33"/>
    <sheet xmlns:r="http://schemas.openxmlformats.org/officeDocument/2006/relationships" name="Commodities Held by Broker (Det" sheetId="34" state="visible" r:id="rId34"/>
    <sheet xmlns:r="http://schemas.openxmlformats.org/officeDocument/2006/relationships" name="Commodities Held by Broker - Sc" sheetId="35" state="visible" r:id="rId35"/>
    <sheet xmlns:r="http://schemas.openxmlformats.org/officeDocument/2006/relationships" name="Commodities Held by Broker - _2" sheetId="36" state="visible" r:id="rId36"/>
    <sheet xmlns:r="http://schemas.openxmlformats.org/officeDocument/2006/relationships" name="Line of Credit (Details Narrati" sheetId="37" state="visible" r:id="rId37"/>
    <sheet xmlns:r="http://schemas.openxmlformats.org/officeDocument/2006/relationships" name="Income Taxes (Details Narrative" sheetId="38" state="visible" r:id="rId38"/>
    <sheet xmlns:r="http://schemas.openxmlformats.org/officeDocument/2006/relationships" name="Earnings Per Share (Details Nar" sheetId="39" state="visible" r:id="rId39"/>
    <sheet xmlns:r="http://schemas.openxmlformats.org/officeDocument/2006/relationships" name="Economic Dependency (Details Na" sheetId="40" state="visible" r:id="rId40"/>
    <sheet xmlns:r="http://schemas.openxmlformats.org/officeDocument/2006/relationships" name="Economic Dependency - Schedule " sheetId="41" state="visible" r:id="rId41"/>
    <sheet xmlns:r="http://schemas.openxmlformats.org/officeDocument/2006/relationships" name="Related Party Transactions (Det" sheetId="42" state="visible" r:id="rId42"/>
    <sheet xmlns:r="http://schemas.openxmlformats.org/officeDocument/2006/relationships" name="Stockholders' Equity (Details N" sheetId="43" state="visible" r:id="rId43"/>
    <sheet xmlns:r="http://schemas.openxmlformats.org/officeDocument/2006/relationships" name="Stockholders' Equity - Summary " sheetId="44" state="visible" r:id="rId44"/>
  </sheets>
  <definedNames/>
  <calcPr calcId="124519" fullCalcOnLoad="1"/>
</workbook>
</file>

<file path=xl/sharedStrings.xml><?xml version="1.0" encoding="utf-8"?>
<sst xmlns="http://schemas.openxmlformats.org/spreadsheetml/2006/main" uniqueCount="401">
  <si>
    <t>Document and Entity Information - shares</t>
  </si>
  <si>
    <t>6 Months Ended</t>
  </si>
  <si>
    <t>Apr. 30, 2020</t>
  </si>
  <si>
    <t>Jun. 15, 2020</t>
  </si>
  <si>
    <t>Document And Entity Information</t>
  </si>
  <si>
    <t>Entity Registrant Name</t>
  </si>
  <si>
    <t>COFFEE HOLDING CO INC</t>
  </si>
  <si>
    <t>Entity Central Index Key</t>
  </si>
  <si>
    <t>0001007019</t>
  </si>
  <si>
    <t>Document Type</t>
  </si>
  <si>
    <t>10-Q</t>
  </si>
  <si>
    <t>Document Period End Date</t>
  </si>
  <si>
    <t>Apr. 30,
		2020</t>
  </si>
  <si>
    <t>Amendment Flag</t>
  </si>
  <si>
    <t>false</t>
  </si>
  <si>
    <t>Current Fiscal Year End Date</t>
  </si>
  <si>
    <t>--10-31</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2</t>
  </si>
  <si>
    <t>Document Fiscal Year Focus</t>
  </si>
  <si>
    <t>2020</t>
  </si>
  <si>
    <t>Condensed Consolidated Balance Sheets - USD ($)</t>
  </si>
  <si>
    <t>Oct. 31, 2019</t>
  </si>
  <si>
    <t>CURRENT ASSETS:</t>
  </si>
  <si>
    <t>Cash</t>
  </si>
  <si>
    <t>Accounts receivable, net of allowances of $144,000 for 2020 and 2019</t>
  </si>
  <si>
    <t>Inventories</t>
  </si>
  <si>
    <t>Due from broker</t>
  </si>
  <si>
    <t xml:space="preserve"> </t>
  </si>
  <si>
    <t>Prepaid expenses and other current assets</t>
  </si>
  <si>
    <t>Prepaid and refundable income taxes</t>
  </si>
  <si>
    <t>TOTAL CURRENT ASSETS</t>
  </si>
  <si>
    <t>Machinery and equipment, at cost, net of accumulated depreciation of $7,279,571 and $6,931,913 for 2020 and 2019, respectively</t>
  </si>
  <si>
    <t>Customer list and relationships, net of accumulated amortization of $173,003 and $151,627 for 2020 and 2019, respectively</t>
  </si>
  <si>
    <t>Trademarks and tradenames</t>
  </si>
  <si>
    <t>Non-compete, net of accumulated amortization of $39,600 and $29,700 for 2020 and 2019, respectively</t>
  </si>
  <si>
    <t>Goodwill</t>
  </si>
  <si>
    <t>Equity method investments</t>
  </si>
  <si>
    <t>Deferred income tax asset</t>
  </si>
  <si>
    <t>Right of use asset</t>
  </si>
  <si>
    <t>Deposits and other assets</t>
  </si>
  <si>
    <t>TOTAL ASSETS</t>
  </si>
  <si>
    <t>CURRENT LIABILITIES:</t>
  </si>
  <si>
    <t>Accounts payable and accrued expenses</t>
  </si>
  <si>
    <t>Line of credit</t>
  </si>
  <si>
    <t>Note payable - current portion</t>
  </si>
  <si>
    <t>Lease liability - current portion</t>
  </si>
  <si>
    <t>Due to broker</t>
  </si>
  <si>
    <t>Income taxes payable</t>
  </si>
  <si>
    <t>TOTAL CURRENT LIABILITIES</t>
  </si>
  <si>
    <t>Deferred income tax liabilities</t>
  </si>
  <si>
    <t>Deferred rent payable</t>
  </si>
  <si>
    <t>Lease liability</t>
  </si>
  <si>
    <t>Note payable - long term</t>
  </si>
  <si>
    <t>Deferred compensation payable</t>
  </si>
  <si>
    <t>TOTAL LIABILITIES</t>
  </si>
  <si>
    <t>Commitments and Contingencies</t>
  </si>
  <si>
    <t>Coffee Holding Co., Inc. stockholders' equity:</t>
  </si>
  <si>
    <t>Preferred stock, par value $.001 per share; 10,000,000 shares authorized; none issued</t>
  </si>
  <si>
    <t>Common stock, par value $.001 per share; 30,000,000 shares authorized, 6,494,680 shares issued; 5,569,349 shares outstanding for 2020 and 2019, respectively</t>
  </si>
  <si>
    <t>Additional paid-in capital</t>
  </si>
  <si>
    <t>Retained earnings</t>
  </si>
  <si>
    <t>Less: Treasury stock, 925,331 common shares, at cost for 2020 and 2019, respectively</t>
  </si>
  <si>
    <t>Total Coffee Holding Co., Inc. Stockholders' Equity</t>
  </si>
  <si>
    <t>Noncontrolling interest</t>
  </si>
  <si>
    <t>TOTAL EQUITY</t>
  </si>
  <si>
    <t>TOTAL LIABILITIES AND STOCKHOLDERS' EQUITY</t>
  </si>
  <si>
    <t>Condensed Consolidated Balance Sheets (Parenthetical) - USD ($)</t>
  </si>
  <si>
    <t>Statement of Financial Position [Abstract]</t>
  </si>
  <si>
    <t>Allowance for doubtful accounts</t>
  </si>
  <si>
    <t>Accumulated depreciation</t>
  </si>
  <si>
    <t>Customer list and relationships, accumulated amortization</t>
  </si>
  <si>
    <t>Non-compete,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Operations (Unaudited) - USD ($)</t>
  </si>
  <si>
    <t>3 Months Ended</t>
  </si>
  <si>
    <t>Apr. 30, 2019</t>
  </si>
  <si>
    <t>Income Statement [Abstract]</t>
  </si>
  <si>
    <t>NET SALES</t>
  </si>
  <si>
    <t>COST OF SALES (including $3.0 and $4.1 million of related party costs for the six months ended April 30, 2020 and 2019, respectively. Including $1.7 and $2.3 million for the three months ended April 30, 2020 and 2019, respectively.)</t>
  </si>
  <si>
    <t>GROSS PROFIT</t>
  </si>
  <si>
    <t>OPERATING EXPENSES:</t>
  </si>
  <si>
    <t>Selling and administrative</t>
  </si>
  <si>
    <t>Officers' salaries</t>
  </si>
  <si>
    <t>TOTAL</t>
  </si>
  <si>
    <t>INCOME (LOSS) FROM OPERATIONS</t>
  </si>
  <si>
    <t>OTHER INCOME (EXPENSE)</t>
  </si>
  <si>
    <t>Interest income</t>
  </si>
  <si>
    <t>Loss from equity method investment</t>
  </si>
  <si>
    <t>Interest expense</t>
  </si>
  <si>
    <t>INCOME (LOSS) BEFORE PROVISION (BENEFIT) FOR INCOME TAXES AND NON-CONTROLLING INTEREST IN SUBSIDIARY</t>
  </si>
  <si>
    <t>Provision (benefit) for income taxes</t>
  </si>
  <si>
    <t>NET INCOME (LOSS) BEFORE NON-CONTROLLING INTEREST IN SUBSIDIARY</t>
  </si>
  <si>
    <t>Less: Net (income) attributable to the non-controlling interest</t>
  </si>
  <si>
    <t>NET (LOSS) INCOME ATTRIBUTABLE TO COFFEE HOLDING CO., INC.</t>
  </si>
  <si>
    <t>Basic and diluted (loss) earnings per share</t>
  </si>
  <si>
    <t>Weighted average common shares outstanding:</t>
  </si>
  <si>
    <t>Basic and diluted</t>
  </si>
  <si>
    <t>Condensed Consolidated Statements of Operations (Unaudited) (Parenthetical) - USD ($)</t>
  </si>
  <si>
    <t>Related party costs</t>
  </si>
  <si>
    <t>Condensed Consolidated Statements of Changes in Stockholders' Equity (Unaudited) - USD ($)</t>
  </si>
  <si>
    <t>Common Stock [Member]</t>
  </si>
  <si>
    <t>Treasury Stock [Member]</t>
  </si>
  <si>
    <t>Additional Paid-in Capital [Member]</t>
  </si>
  <si>
    <t>Retained Earnings [Member]</t>
  </si>
  <si>
    <t>Non-Controlling Interest [Member]</t>
  </si>
  <si>
    <t>Total</t>
  </si>
  <si>
    <t>Beginning balance at Oct. 31, 2018</t>
  </si>
  <si>
    <t>Beginning balance, shares at Oct. 31, 2018</t>
  </si>
  <si>
    <t>Non-Controlling Interest</t>
  </si>
  <si>
    <t>Net income (loss)</t>
  </si>
  <si>
    <t>Ending balance at Jan. 31, 2019</t>
  </si>
  <si>
    <t>Ending balance, shares at Jan. 31, 2019</t>
  </si>
  <si>
    <t>Stock Compensation</t>
  </si>
  <si>
    <t>Ending balance at Apr. 30, 2019</t>
  </si>
  <si>
    <t>Ending balance, shares at Apr. 30, 2019</t>
  </si>
  <si>
    <t>Ending balance at Oct. 31, 2019</t>
  </si>
  <si>
    <t>Ending balance, shares at Oct. 31, 2019</t>
  </si>
  <si>
    <t>Beginning balance at Jan. 31, 2019</t>
  </si>
  <si>
    <t>Beginning balance, shares at Jan. 31, 2019</t>
  </si>
  <si>
    <t>Beginning balance at Oct. 31, 2019</t>
  </si>
  <si>
    <t>Beginning balance, shares at Oct. 31, 2019</t>
  </si>
  <si>
    <t>Ending balance at Jan. 31, 2020</t>
  </si>
  <si>
    <t>Ending balance, shares at Jan. 31, 2020</t>
  </si>
  <si>
    <t>Ending balance at Apr. 30, 2020</t>
  </si>
  <si>
    <t>Ending balance, shares at Apr. 30, 2020</t>
  </si>
  <si>
    <t>Beginning balance at Jan. 31, 2020</t>
  </si>
  <si>
    <t>Beginning balance, shares at Jan. 31, 2020</t>
  </si>
  <si>
    <t>Condensed Consolidated Statements of Cash Flows (Unaudited) - USD ($)</t>
  </si>
  <si>
    <t>12 Months Ended</t>
  </si>
  <si>
    <t>Jan. 31, 2020</t>
  </si>
  <si>
    <t>OPERATING ACTIVITIES:</t>
  </si>
  <si>
    <t>Net income</t>
  </si>
  <si>
    <t>Adjustments to reconcile net income to net cash provided by operating activities:</t>
  </si>
  <si>
    <t>Depreciation and amortization</t>
  </si>
  <si>
    <t>Stock-based compensation</t>
  </si>
  <si>
    <t>Unrealized loss on commodities</t>
  </si>
  <si>
    <t>Loss on equity method investments</t>
  </si>
  <si>
    <t>Deferred rent</t>
  </si>
  <si>
    <t>Amortization of right to use asset</t>
  </si>
  <si>
    <t>Deferred income taxes</t>
  </si>
  <si>
    <t>Changes in operating assets and liabilities:</t>
  </si>
  <si>
    <t>Accounts receivable</t>
  </si>
  <si>
    <t>Change in lease liability</t>
  </si>
  <si>
    <t>Net cash provided by (used in) operating activities</t>
  </si>
  <si>
    <t>INVESTING ACTIVITIES:</t>
  </si>
  <si>
    <t>Purchases of machinery and equipment</t>
  </si>
  <si>
    <t>Net cash used in investing activities</t>
  </si>
  <si>
    <t>FINANCING ACTIVITIES:</t>
  </si>
  <si>
    <t>Advances under bank line of credit</t>
  </si>
  <si>
    <t>Principal payment on note payable</t>
  </si>
  <si>
    <t>Principal payments under bank line of credit</t>
  </si>
  <si>
    <t>Net cash used in financing activities</t>
  </si>
  <si>
    <t>NET INCREASE (DECREASE) IN CASH</t>
  </si>
  <si>
    <t>CASH, BEGINNING OF PERIOD</t>
  </si>
  <si>
    <t>CASH, END OF PERIOD</t>
  </si>
  <si>
    <t>SUPPLEMENTAL DISCLOSURE OF CASH FLOW DATA:</t>
  </si>
  <si>
    <t>Interest paid</t>
  </si>
  <si>
    <t>Income taxes paid</t>
  </si>
  <si>
    <t>SUPPLEMENTAL DISCLOSURE OF NON-CASH INVESTING AND FINANCING ACTIVITIES:</t>
  </si>
  <si>
    <t>Initial recognition of operating lease right of use asset</t>
  </si>
  <si>
    <t>Initial recognition of operating lease liabilities</t>
  </si>
  <si>
    <t>Machinery and equipment acquired through financing</t>
  </si>
  <si>
    <t>Business Activities</t>
  </si>
  <si>
    <t>Organization, Consolidation and Presentation of Financial Statements [Abstract]</t>
  </si>
  <si>
    <t>NOTE 1 - BUSINESS ACTIVITIES: Coffee Holding Co., Inc.
(the “Company”) conducts wholesale coffee operations, including manufacturing, roasting, packaging, marketing and distributing
roasted and blended coffees for private labeled accounts and its own brands, and it sells green coffee. The Company also manufactures
and sells coffee roasters. The Company’s core product, coffee, can be summarized and divided into three product categories
(“product lines”) as follows: Wholesale Green Coffee: Private Label Coffee: Branded Coffee: The Company’s private
label and branded coffee sales are primarily to customers that are located throughout the United States with limited sales in Canada
and certain countries in Asia. Such customers include supermarkets, wholesalers, and individually-owned and multi-unit retailers.
The Company’s unprocessed green coffee, which includes over 90 specialty coffee offerings, is sold primarily to specialty
gourmet roasters and to coffee shop operators in the United States with limited sales in Australia, Canada, England and China. The Company’s wholesale
green, private label, and branded coffee product categories generate revenues and cost of sales individually but incur selling,
general and administrative expenses in the aggregate. There are no individual product managers and discrete financial information
is not available for any of the product lines. The Company’s product portfolio is used in one business and it operates and
competes in one business activity and economic environment. In addition, the three product lines share customers, manufacturing
resources, sales channels, and marketing support. Thus, the Company considers the three product lines to be one single reporting
segment.</t>
  </si>
  <si>
    <t>Basis of Presentation and Significant Accounting Policy</t>
  </si>
  <si>
    <t>Accounting Policies [Abstract]</t>
  </si>
  <si>
    <t xml:space="preserve">NOTE 2 - BASIS OF PRESENTATION AND SIGNIFICANT
ACCOUNTING POLICY: The following (a) condensed
consolidated balance sheet as of October 31, 2019, which has been derived from our audited financial statements, and (b) the unaudited
interim condensed financial statements have been prepared by the Company pursuant to the rules and regulations of the Securities
and Exchange Commission (the “SEC”). Certain information and footnote disclosures normally included in financial statements
prepared in accordance with generally accepted accounting principles (“U.S. GAAP”) have been condensed or omitted pursuant
to those rules and regulations, although the Company believes that the disclosures made are adequate to make the information not
misleading. It is suggested that these condensed consolidated financial statements be read in conjunction with the consolidated
financial statements and the notes thereto included in the Company’s latest shareholders’ annual report on Form 10-K
filed with the SEC on January 29, 2020 for the fiscal year ended October 31, 2019 (“Form 10-K”). In the opinion of management,
all adjustments (which include normal and recurring nature adjustments) necessary to present a fair statement of the Company’s
financial position as of April 30, 2020, and results of operations for the three and six months ended April 30, 2020 and the cash
flows for the six months ended April 30, 2020 as applicable, have been made. The results of operations
for the three and six months ended April 30, 2020 are not necessarily indicative of the operating results for the full fiscal year
or any future periods. The condensed consolidated
financial statements include the accounts of the Company, the Company’s subsidiaries, Organic Products Trading Company, LLC
(“OPTCO”), Sonofresco, LLC (“SONO”), Comfort Foods, Inc. (“CFI”) and Generations Coffee Company,
LLC (“GCC”), the entity formed as a result of the Company’s joint venture with Caruso’s Coffee, Inc. The
Company owns a 60% equity interest in GCC. All significant inter-company transactions and balances have been eliminated in consolidation. COVID-19 The global outbreak of
COVID-19 was declared a pandemic by the World Health Organization and a national emergency by the U.S. government in March 2020
and has negatively affected the U.S. and global economies, disrupted global supply chains, resulted in significant travel and transport
restrictions, mandated closures and stay-at-home orders, and created significant disruption of the financial markets. However,
the Company is classified as an essential business and its factories continued to operate with little to no impact from the pandemic-related
closures. The continuing impact on
the Company’s business, including the length and impact of stay-at-home orders and/or regional quarantines, labor shortages
and employment trends, disruptions to supply chains, including its ability to obtain products from global suppliers, higher operating
costs, the form and impact of economic stimulus and general overall economic instability, is uncertain at this time and could have
a material adverse effect on the Company’s business, results of operations, financial condition and cash flows. Significant Accounting Policy Revenue Recognition The Company’s significant
accounting policy for revenue was updated as a result of the adoption of ASU Topic 606. The Company has adopted the new standard
on November 1, 2018 and has used the modified retrospective method. The majority of the Company’s business is ship and bill.
Based on our analysis, the Company did not identify a cumulative effect adjustment to retained earnings at November 1, 2018. The
Company recognizes revenue in accordance with the five-step model as prescribed by ASU 606 in which the Company evaluates the transfer
of promised goods or services and recognizes revenue when its customer obtains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U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10 for revenue disaggregated by product
line. Share-Based Payment The Company accounts for
share-based payments using the fair value method. For employees and directors, the fair value of the award is measured, as discussed
below, on the grant date. The Company has granted stock options at an exercise price equal to the closing price of the Company’s
common stock as reported by Nasdaq. Upon exercise of an option, the Company issues new shares of common stock out of its authorized
shares. The weighted-average fair
value of options has been estimated on the grant date using the Black-Scholes pricing model. The fair value of each instrument
is estimated on the grant date utilizing certain assumptions for a risk-free interest rate, volatility and expected remaining lives
of the awards. The risk-free interest rate used is the United States Treasury rate for the day of the grant having a term equal
to the life of the equity instrument. Beginning with the current year quarter, the fair value of stock-based payment awards issued
was estimated using a volatility derived from comparable companies share price. The assumptions used in calculating the fair value
of share-based payment awards represents management’s best estimates, but these estimates involve inherent uncertainties
and the application of management judgement. As a result, if factors change and the Company uses different assumptions, the Company’s
stock-based compensation expense could be materially different in the future. The following assumptions were used as inputs
to the Black Scholes option pricing model to estimate the fair value of option granted during the quarter ended July 31 2019 which
are currently being expensed over the requisite service period:
Expected Life 10 years
Risk free interest rate 2.42% ˗ 2.57 %
Expected volatility 43.0% ˗ 64.2 %
Expected dividend yield 0 %
Forfeiture rate 0 % Recently Adopted Accounting Pronouncements Effective November 1, 2019, the Company adopted
ASC Topic 842, Leases (“ASC 842”). The new guidance increases transparency by requiring the recognition of right to
use assets and lease liabilities on the statement of financial condition. The recognition of these lease assets and lease liabilities
represents a change from previous US GAAP requirement, which did not require lease assets and lease liabilities to be recognized
for most operating leases. The recognition, measurement and presentation
of expenses and cash flows arising from a lease by a lease, have not significantly changed from previous US GAAP requirements. On November 1, 2019, the effective date of
ASC 842, existing leases of the Company were required to be recognized and measured. Additionally any leases entered into during
the year were also required to recognized and measured. In applying ASC 842, the Company made an accounting policy election not
to recognize the right of use assets and lease liabilities relating to short-term leases. Implementation of ASC 842 included an
analysis of contracts, including real estate leases and service contracts to identify embedded leases, to determine the initial
recognition of the right to use assets and lease liabilities, which required subjective assessment over the determination of the
associated discount rates to apply in determining the lease liabilities. The new standard provides a number of transition
practical expedients, which the Company has elected, including: ● A “package
of three” expedients that must be taken together and allow entities to (1) not reassess whether existing contracts contain
leases, (2) carryforward the existing lease classification, and (3) not reassess initial direct costs associated with existing
leases, and ● An implementation
expedient which allows the requirements of the standard in the period of adoption with no restatement of prior periods. The adoption of ASC 842 resulted in the recording
of operating lease right of use assets of $2,512,022 and operating lease liabilities of $2,705,484 at November 1, 2019. The Company implemented ASC 842 using the modified
retrospective approach. In addition, at November 1, 2019, there was no impact to stockholder’s equity upon adoption. The Company determines if an arrangement is
or contains a lease at inception. The Company’s operating lease arrangement are comprised of real estate and facility leases.
Right of use assets represent the Company’s right to use the underlying asset for the lease term and lease liabilities represent
the Company’s obligation to make lease payments arising from the lease. Right of use assets and lease liabilities are recognized
at the commencement date based on the present value of the lease payments over the lease term. As the Company’s leases do
not provide an implicit rate and the implicit rate is not readily determinable, the Company estimates its incremental borrowing
rate based on the information available at the measurement date in determining the present value of the lease payments. The present
value of the lease payments was determined using a 4.75% incremental borrowing rate. Right of use assets also exclude lease incentives. The Company presents the amortization of its
right to use assets and payments of related lease liabilities originating in connection with operating leases as an adjustment
to reconcile net income or loss to net cash generated or used in operating activities and an operating cash outflow, respectively
within the operating section of the statement of cash flows.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use the Company’s cost of capital based on existing debt instruments.
Our material leases typically contain rent escalations over the lease term. We recognize expense for these leases on a straight-line
basis over the lease term. Total expense for operating leases for the three months and six months ended April 30, 2020 was $138,682
and $277,363, respectively of which, $33,368 and $70,737 was included within cost of goods sold and $105,314 and $206,626 was recorded
in the selling and administrative expenses. The aggregate cash payments under these leasing agreements was $149,444 and $298,634
for the three and six months ended April 30, 2020. The following summarizes the Company’s
operating leases:
April 30, 2020
Right-of-use operating lease assets $ 2,296,687
Current lease liability $ 476,754
Non-current lease liability $ 1,992,123
April 30, 2020
Average remaining lease term 3.9
Discount rate 4.75 % Maturities of lease liabilities by year
for our operating leases are as follows:
2020 $ 299,311
2021 547,788
2022 529,320
2023 531,807
2024 316,477
Thereafter 603,034
Total lease payments $ 2,827,737
Less: imputed interest (358,860 )
Present value of operating lease liabilities $ 2,468,877 </t>
  </si>
  <si>
    <t>Recently Issued Accounting Pronouncements Affecting the Company</t>
  </si>
  <si>
    <t>Accounting Changes and Error Corrections [Abstract]</t>
  </si>
  <si>
    <t>NOTE 3 - RECENTLY ISSUED ACCOUNTING PRONOUNCEMENTS
AFFECTING THE COMPANY: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which addresses narrow issues identified as a result of the complexity associated with
applying generally accepted accounting principles for certain financial instruments with characteristics of liabilities and equity.
Part I of this Update addresses the complexity of accounting for certain financial instruments with down round feature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The amendments in Part II of this update recharacterize the indefinite deferral
of certain provisions of Topic 480 that now are presented as pending content in the Codification, to a scope exception. These amendments
in Part I of this update are effective for annual and interim periods beginning after December 15, 2018, early adoption is permitted,
including adoption in an interim period. If an entity early adopts the amendments in an interim period, any adjustments should
be reflected as of the beginning of the fiscal year that includes that interim period. The amendments in Part I of this Update
should be applied in either of the following ways: (1) Retrospectively to outstanding financial instruments with a down round feature
by means of a cumulative-effect adjustment to the statement of financial position as of the beginning of the first fiscal year
and interim period(s) in which the pending content that links to this paragraph is effective. (2) Retrospectively to outstanding
financial instruments with a down round feature for each prior reporting period presented in accordance with the guidance on accounting
changes in paragraphs 250-10-45-5 through 45-10. The amendments in Part I and Part II of this Update do not require any transition
guidance because those amendments do not have an accounting effect.</t>
  </si>
  <si>
    <t>Accounts Receivable</t>
  </si>
  <si>
    <t>Receivables [Abstract]</t>
  </si>
  <si>
    <t xml:space="preserve">NOTE 4 - ACCOUNTS RECEIVABLE: Trade accounts receivable
are stated at the amount the Company expects to collect. The Company maintains allowances for doubtful accounts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Past due balances over 60 days and other higher risk am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The reserve for sales discounts
represents the estimated discount that customers will take upon payment. The reserve for other allowances represents the estimated
amount of returns, slotting fees and volume based discounts estimated to be incurred by the Company from its customers. The allowances
are summarized as follows:
April 30, 2020 October 31, 2019
Allowance for doubtful accounts $ 65,000 $ 65,000
Reserve for other allowances 35,000 35,000
Reserve for sales discounts 44,000 44,000
Totals $ 144,000 $ 144,000 </t>
  </si>
  <si>
    <t>Inventory Disclosure [Abstract]</t>
  </si>
  <si>
    <t xml:space="preserve">NOTE 5 - INVENTORIES: Inventories at April 30,
2020 and October 31, 2019 consisted of the following:
April 30, 2020 October 31, 2019
Packed coffee $ 3,594,081 $ 4,044,279
Green coffee 12,195,967 12,515,124
Roasters and parts 405,513 419,077
Packaging supplies 2,171,221 1,862,745
Totals $ 18,366,782 $ 18,841,225 </t>
  </si>
  <si>
    <t>Commodities Held by Broker</t>
  </si>
  <si>
    <t>Brokers and Dealers [Abstract]</t>
  </si>
  <si>
    <t>NOTE 6 - COMMODITIES HELD BY BROKER: The Company has used, and intends to continue
to use in a limited capacity, short term coffee futures and options contracts primarily for the purpose of partially hedging and
minimizing the effects of changing green coffee prices and to reduce our cost of sales. The commodities held at broker represent
the market value of the Company’s trading account, which consists of options and future contracts for coffee held with a
brokerage firm. The Company uses options and futures contracts, which are not designated or qualifying as hedging instruments,
to partially hedge the effects of fluctuations in the price of green coffee beans. Options and futures contracts are recognized
at fair value in the condensed consolidated financial statements with current recognition of gains and losses on such positions.
The Company’s accounting for options and futures contracts may increase earnings volatility in any particular period. The Company has open position
contracts held by the broker, which are summarized as follows:
April 30, 2020 October 31, 2019
Option Contracts $ (143,490 ) $ (58,856 )
Future Contracts (74,415 ) 159,887
Total Commodities $ (217,905 ) $ 101,031 The Company classifies
its options and future contracts as trading securities and accordingly, unrealized holding gains and losses are included in earnings
and not reflected as a net amount as a separate component of stockholders’ equity. At April 30, 2020, the
Company held 13 futures contracts (generally with terms of three to four months) for the purchase of 487,500 pounds of green coffee
at a weighted average price of $1.067 to $1.225 per pound. The fair market value of coffee applicable to such contracts was $1.0630
per pound at that date. The Company also held 44 options covering an aggregate of 1,650,000 pounds of green coffee beans. The fair
market value of these options, which was obtained from observable market data of similar instruments was $81,720. At October 31, 2019, the
Company held 124 futures contracts (generally with terms of three to four months) for the purchase of 4,650,000 pounds of green
coffee at a weighted average price of $.9860 per pound. The fair market value of coffee applicable to such contracts was $1.02
per pound at that date. The Company recorded realized
and unrealized gains and losses respectively, on these contracts as follows:
Three Months Ended April 30,
2020 2019
Gross realized gains $ 485,344 $ 171,955
Gross realized losses (668,114 ) (1,661,913 )
Unrealized gain (loss) 666,901 (61,239 )
Total $ 484,131 $ (1,551,197 )
Six Months Ended April 30,
2020 2019
Gross realized gains $ 841,903 $ 714,551
Gross realized losses (794,925 ) (1,971,526 )
Unrealized gain (loss) (318,936 ) (604,388 )
Total $ (271,958 ) $ (1,861,363 )</t>
  </si>
  <si>
    <t>Line of Credit</t>
  </si>
  <si>
    <t>Debt Disclosure [Abstract]</t>
  </si>
  <si>
    <t>NOTE 7 - LINE OF CREDIT: On April 25, 2017 the Company
and OPTCO (together with the Company, collectively referred to herein as the “Borrowers”) entered into an Amended and
Restated Loan and Security Agreement (the “A&amp;R Loan Agreement”) and Amended and Restated Loan Facility (the “A&amp;R
Loan Facility”) with Sterling National Bank (“Sterling”), which consolidated (i) the financing agreement between
the Company and Sterling, dated February 17, 2009, as modified, (the “Company Financing Agreement”) and (ii) the financing
agreement between Company, as guarantor, OPTCO and Sterling, dated March 10, 2015 (the “OPTCO Financing Agreement”),
amongst other things. On March 13, 2020, the
Company reached an agreement for a new loan modification agreement and credit facility with Sterling. The terms of the new agreement,
among other things: (i) provides for a new maturity date of March 31, 2022 and (ii) decreases the interest rate per annum to LIBOR
plus 1.75% (with such interest rate not to be lower than 3.50%). All other terms of the A7R Loan Agreement and A&amp;R Loan Facility
remain the same. Each of the A&amp;R Loan
Facility and A&amp;R Loan Agreement contains covenants, subject to certain exceptions, that place annual restrictions on the Borrowers’
operations, including covenants relating to debt restrictions, capital expenditures, indebtedness, minimum deposit restrictions,
tangible net worth, net profit, leverage, employee loan restrictions, dividend and repurchase restrictions (common stock and preferred
stock), and restrictions on intercompany transactions. The Company was in compliance with all covenants as of April 30, 2020 and
October 31, 2019. Each of the A&amp;R Loan
Facility and the A&amp;R Loan Agreement is secured by all tangible and intangible assets of the Company. Other than as amended
and restated by the A&amp;R Loan Agreement, the Company Financing Agreement and the OPTCO Financing Agreement remains in full force
and effect. As of April 30, 2020 and
October 31, 2019, the outstanding balance under the bank line of credit was $5,108,872 and $7,167,740, respectively.</t>
  </si>
  <si>
    <t>Income Taxes</t>
  </si>
  <si>
    <t>Income Tax Disclosure [Abstract]</t>
  </si>
  <si>
    <t>NOTE 8 - INCOME TAXES: The Company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income tax provision or benefit is the tax incurred for the period plus or minus the change during the period
in deferred tax assets and liabilities. As of April 30, 2020 and
October 31, 2019, the Company did not have any unrecognized tax benefits or open tax positions. The Company’s practice is
to recognize interest and/or penalties related to income tax matters in income tax expense. As of April 30, 2020 and October 31,
2019, the Company had no accrued interest or penalties related to income taxes. The Company currently has no federal or state tax
examinations in progress. The Company files a U.S.
federal income tax return and California, Colorado, Connecticut, Idaho, Kansas, Louisiana, Montana, Massachusetts, Michigan, New
Jersey, New York, New York City, Oregon, Rhode Island, South Carolina, Tennessee, Virginia, and Texas state tax returns. The Company’s
federal income tax return is no longer subject to examination by the federal taxing authority for the years before fiscal 2017.
The Company’s California, Colorado and New Jersey income tax returns are no longer subject to examination by their respective
taxing authorities for the years before fiscal 2016. The Company’s Oregon and New York income tax returns are no longer subject
to examination by their respective taxing authorities for the years before fiscal 2016.</t>
  </si>
  <si>
    <t>Earnings Per Share</t>
  </si>
  <si>
    <t>Earnings Per Share [Abstract]</t>
  </si>
  <si>
    <t>NOTE 9 - EARNINGS PER SHARE: The Company presents “basic”
and “diluted” earnings per common share pursuant to the provisions included in the authoritative guidance issued by
FASB, “Earnings per Share,” and certain other financial accounting pronouncements. Basic earnings per common share
were computed by dividing net income by the sum of the weighted-average number of common shares outstanding. Diluted earnings per
common share is computed by dividing the net income by the weighted-average number of common shares outstanding plus the dilutive
effect of common shares issuable upon exercise of potential sources of dilution. The weighted average common
shares outstanding used in the computation of basic and diluted earnings per share were 5,569,349 for the six and three months
ended April 30, 2020 and 5,569,349 and 5,569,349 for the six and three months ended April 30, 2019. The Company has granted 1,000,000
options which have not been included in the calculation of diluted earnings per share due to their anti-dilutive nature.</t>
  </si>
  <si>
    <t>Economic Dependency</t>
  </si>
  <si>
    <t>Risks and Uncertainties [Abstract]</t>
  </si>
  <si>
    <t xml:space="preserve">NOTE 10 - ECONOMIC DEPENDENCY: Approximately 24% of the
Company’s sales were derived from six customers during the six months ended April 30, 2020. These customers also accounted
for approximately $3,557,000 of the Company’s accounts receivable balance at April 30, 2020. Approximately 21% of the Company’s
sales were derived from five customers during the six months ended April 30, 2019. These customers also accounted for approximately
$2,030,000 of the Company’s accounts receivable balance at April 30, 2019. Concentration of credit risk with respect to other
trade receivables is limited due to the short payment terms generally extended by the Company, by ongoing credit evaluations of
customers, and by maintaining an allowance for doubtful accounts that management believes will adequately provide for credit losses. For the six months ended
April 30, 2020, approximately 27% of the Company’s purchases were from six vendors. These vendors accounted for approximately
$971,000 of the Company’s accounts payable at April 30, 2020. For the six months ended April 30, 2019, approximately 28%
of the Company’s purchases were from five vendors. These vendors accounted for approximately $322,000 of the Company’s
accounts payable at April 30, 2019. Management does not believe the loss of any one vendor would have a material adverse effect
of the Company’s operations due to the availability of many alternate suppliers. For the three months ended
April 30, 3030, approximately 24% of the Company’s sales were derived from six customers. Approximately 21% of the Company’s
sales were derived from six customers during the three months ended April 30, 2019. For the three months ended
April 30, 2020, approximately 26% of the Company’s purchases were from six vendors. For the three months ended April 30,
2019, approximately 25% of the Company’s purchases were from six vendors. The following table presents
revenues by product line in the six and three months ended April 30, 2020 and 2019.
Six Months Ended
Three Months April 30, 2020 Six Months Ended
Three Months April 30, 2019
Green $ 12,688,131 $ 5,902,555 $ 17,178,743 $ 8,021,039
Packaged $ 26,693,246 $ 14,193,321 $ 27,171,556 $ 12,695,452
Totals $ 39,381,377 $ 20,095,876 $ 44,350,299 $ 20,716,491 </t>
  </si>
  <si>
    <t>Related Party Transactions</t>
  </si>
  <si>
    <t>Related Party Transactions [Abstract]</t>
  </si>
  <si>
    <t>NOTE 11 - RELATED PARTY TRANSACTIONS: The Company has engaged
its 40% partner in GCC as an outside contractor (the “Partner”). Included in contract labor expense are expenses incurred
from the Partner during the three and six months ended April 30, 2020 of $94,429 and $197,200, respectively and $106,754 and $207,374,
respectively, for the three and six months ended April 30, 2019, for the processing of finished goods. An employee of one of the
top five vendors is a director of the Company. Purchases from that vendor totaled approximately $1,672,000 and $3,005,000 for the
three and six months ended April 30, 2020, respectively, and $2,299,000 and $4,095,000 for the three and six months ended April
30, 2019, respectively. The corresponding accounts payable balance to this vendor was approximately $278,000 and $63,000 at April
30, 2020 and 2019, respectively. In January 2005, the Company
established the “Coffee Holding Co., Inc. Non-Qualified Deferred Compensation Plan.” Currently, there is only one participant
in the plan: the Company’s Chief Executive Officer. Within the plan guidelines, this employee is deferring a portion of his
current salary and bonus. The assets are held in a separate trust. The deferred compensation payable represents the liability due
to an officer of the Company. The assets are included in the Deposits and other assets in the accompanying balance sheets. The
deferred compensation asset and liability at April 30, 2020 and October 31, 2019 were $308,082 and $378,453, respectively.</t>
  </si>
  <si>
    <t>Stockholders' Equity</t>
  </si>
  <si>
    <t>Equity [Abstract]</t>
  </si>
  <si>
    <t>NOTE 12 - STOCKHOLDERS’ EQUITY:
a. Treasury Stock
b. Stock Options. The Company has an incentive stock plan, the 2013 Equity Compensation Plan (the “2013 Plan”), and on April 19, 2019, has granted stock options to employees, officers and non-employee directors from the 2013 Plan. Options granted under the 2013 Plan may be Incentive Stock Options or Nonqualified Stock Options, as determined by the Administrator at the time of grant. As of January 31, 2020, the Board of Directors approved 1,000,000 options.
During the year ended October 31, 2019, the Company granted stock option awards to five board members to purchase an aggregate 59,000 shares of the Company’s common stock at $5.43 per share. The stock options have an expected
term of six years and will vest over a twelve month service period. The stock options have an aggregate
grant date fair value of approximately $233,050. The Company also granted stock option awards to certain officers and employees
to purchase an aggregate of 941,000 shares of the Company’s common stock at an exercise price of $5.43 per share. The stock
options have an expected term of six years and will vest over a three year service period. These stock options have an aggregate
grant date fair value of approximately $2,277,220. The following table represents stock
option activity for the six months ended April 30, 2020:
Stock Options Exercise Price Contractual Aggregate
Outstanding Exercisable Outstanding Exercisable (Years) Value
Balance October 31, 2019 1,000,000 - $ 5.43 - 10 -
Exercised - - - - - -
Cancelled - - - - - -
Balance April 30, 2020 1,000,000 - $ 5.43 - 10 - The Company recorded $488,940 and
$476,899 of stock-based compensation in the six months ended April 30, 2020 and the year ended October 31, 2019, respectively. The unrecognized stock compensation
expense as of April 30, 2020 was approximately $1,544,431.</t>
  </si>
  <si>
    <t>Subsequent Events</t>
  </si>
  <si>
    <t>Subsequent Events [Abstract]</t>
  </si>
  <si>
    <t>NOTE 13 - SUBSEQUENT EVENTS: The Company evaluates events
that have occurred after the balance sheet date but before the financial statements are issued. Based upon the evaluation, the
Company did not identify any recognized or non-recognized subsequent events that would have required further adjustment or disclosure
in the condensed consolidated financial statements.</t>
  </si>
  <si>
    <t>Basis of Presentation and Significant Accounting Policy (Policies)</t>
  </si>
  <si>
    <t>Revenue Recognition</t>
  </si>
  <si>
    <t>Revenue Recognition The Company’s significant
accounting policy for revenue was updated as a result of the adoption of ASU Topic 606. The Company has adopted the new standard
on November 1, 2018 and has used the modified retrospective method. The majority of the Company’s business is ship and bill.
Based on our analysis, the Company did not identify a cumulative effect adjustment to retained earnings at November 1, 2018. The
Company recognizes revenue in accordance with the five-step model as prescribed by ASU 606 in which the Company evaluates the transfer
of promised goods or services and recognizes revenue when its customer obtains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U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10 for revenue disaggregated by product
line.</t>
  </si>
  <si>
    <t>Share-Based Payment</t>
  </si>
  <si>
    <t>Share-Based Payment The Company accounts for
share-based payments using the fair value method. For employees and directors, the fair value of the award is measured, as discussed
below, on the grant date. The Company has granted stock options at an exercise price equal to the closing price of the Company’s
common stock as reported by Nasdaq. Upon exercise of an option, the Company issues new shares of common stock out of its authorized
shares. The weighted-average fair
value of options has been estimated on the grant date using the Black-Scholes pricing model. The fair value of each instrument
is estimated on the grant date utilizing certain assumptions for a risk-free interest rate, volatility and expected remaining lives
of the awards. The risk-free interest rate used is the United States Treasury rate for the day of the grant having a term equal
to the life of the equity instrument. Beginning with the current year quarter, the fair value of stock-based payment awards issued
was estimated using a volatility derived from comparable companies share price. The assumptions used in calculating the fair value
of share-based payment awards represents management’s best estimates, but these estimates involve inherent uncertainties
and the application of management judgement. As a result, if factors change and the Company uses different assumptions, the Company’s
stock-based compensation expense could be materially different in the future. The following assumptions were used as inputs
to the Black Scholes option pricing model to estimate the fair value of option granted during the quarter ended July 31 2019 which
are currently being expensed over the requisite service period:
Expected Life 10 years
Risk free interest rate 2.42% ˗ 2.57 %
Expected volatility 43.0% ˗ 64.2 %
Expected dividend yield 0 %
Forfeiture rate 0 %</t>
  </si>
  <si>
    <t>Recently Adopted Accounting Pronouncements</t>
  </si>
  <si>
    <t xml:space="preserve">Recently Adopted Accounting Pronouncements Effective November 1, 2019, the Company adopted
ASC Topic 842, Leases (“ASC 842”). The new guidance increases transparency by requiring the recognition of right to
use assets and lease liabilities on the statement of financial condition. The recognition of these lease assets and lease liabilities
represents a change from previous US GAAP requirement, which did not require lease assets and lease liabilities to be recognized
for most operating leases. The recognition, measurement and presentation
of expenses and cash flows arising from a lease by a lease, have not significantly changed from previous US GAAP requirements. On November 1, 2019, the effective date of
ASC 842, existing leases of the Company were required to be recognized and measured. Additionally any leases entered into during
the year were also required to recognized and measured. In applying ASC 842, the Company made an accounting policy election not
to recognize the right of use assets and lease liabilities relating to short-term leases. Implementation of ASC 842 included an
analysis of contracts, including real estate leases and service contracts to identify embedded leases, to determine the initial
recognition of the right to use assets and lease liabilities, which required subjective assessment over the determination of the
associated discount rates to apply in determining the lease liabilities. The new standard provides a number of transition
practical expedients, which the Company has elected, including: ● A “package
of three” expedients that must be taken together and allow entities to (1) not reassess whether existing contracts contain
leases, (2) carryforward the existing lease classification, and (3) not reassess initial direct costs associated with existing
leases, and ● An implementation
expedient which allows the requirements of the standard in the period of adoption with no restatement of prior periods. The adoption of ASC 842 resulted in the recording
of operating lease right of use assets of $2,512,022 and operating lease liabilities of $2,705,484 at November 1, 2019. The Company implemented ASC 842 using the modified
retrospective approach. In addition, at November 1, 2019, there was no impact to stockholder’s equity upon adoption. The Company determines if an arrangement is
or contains a lease at inception. The Company’s operating lease arrangement are comprised of real estate and facility leases.
Right of use assets represent the Company’s right to use the underlying asset for the lease term and lease liabilities represent
the Company’s obligation to make lease payments arising from the lease. Right of use assets and lease liabilities are recognized
at the commencement date based on the present value of the lease payments over the lease term. As the Company’s leases do
not provide an implicit rate and the implicit rate is not readily determinable, the Company estimates its incremental borrowing
rate based on the information available at the measurement date in determining the present value of the lease payments. The present
value of the lease payments was determined using a 4.75% incremental borrowing rate. Right of use assets also exclude lease incentives. The Company presents the amortization of its
right to use assets and payments of related lease liabilities originating in connection with operating leases as an adjustment
to reconcile net income or loss to net cash generated or used in operating activities and an operating cash outflow, respectively
within the operating section of the statement of cash flows.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use the Company’s cost of capital based on existing debt instruments.
Our material leases typically contain rent escalations over the lease term. We recognize expense for these leases on a straight-line
basis over the lease term. Total expense for operating leases for the three months and six months ended April 30, 2020 was $138,682
and $277,363, respectively of which, $33,368 and $70,737 was included within cost of goods sold and $105,314 and $206,626 was recorded
in the selling and administrative expenses. The aggregate cash payments under these leasing agreements was $149,444 and $298,634
for the three and six months ended April 30, 2020. The following summarizes the Company’s
operating leases:
April 30, 2020
Right-of-use operating lease assets $ 2,296,687
Current lease liability $ 476,754
Non-current lease liability $ 1,992,123
April 30, 2020
Average remaining lease term 3.9
Discount rate 4.75 % Maturities of lease liabilities by year
for our operating leases are as follows:
2020 $ 299,311
2021 547,788
2022 529,320
2023 531,807
2024 316,477
Thereafter 603,034
Total lease payments $ 2,827,737
Less: imputed interest (358,860 )
Present value of operating lease liabilities $ 2,468,877 </t>
  </si>
  <si>
    <t>Basis of Presentation and Significant Accounting Policy (Tables)</t>
  </si>
  <si>
    <t>Summary of Black Scholes Assumptions</t>
  </si>
  <si>
    <t>The following assumptions were used as inputs
to the Black Scholes option pricing model to estimate the fair value of option granted during the quarter ended July 31 2019 which
are currently being expensed over the requisite service period:
Expected Life 10 years
Risk free interest rate 2.42% ˗ 2.57 %
Expected volatility 43.0% ˗ 64.2 %
Expected dividend yield 0 %
Forfeiture rate 0 %</t>
  </si>
  <si>
    <t>Schedule of Operating Leases</t>
  </si>
  <si>
    <t>The following summarizes the Company’s
operating leases:
April 30, 2020
Right-of-use operating lease assets $ 2,296,687
Current lease liability $ 476,754
Non-current lease liability $ 1,992,123
April 30, 2020
Average remaining lease term 3.9
Discount rate 4.75 %</t>
  </si>
  <si>
    <t>Schedule of Operating Lease Maturities</t>
  </si>
  <si>
    <t xml:space="preserve">Maturities of lease liabilities by year
for our operating leases are as follows:
2020 $ 299,311
2021 547,788
2022 529,320
2023 531,807
2024 316,477
Thereafter 603,034
Total lease payments $ 2,827,737
Less: imputed interest (358,860 )
Present value of operating lease liabilities $ 2,468,877 </t>
  </si>
  <si>
    <t>Accounts Receivable (Tables)</t>
  </si>
  <si>
    <t>Schedule of Accounts Receivable</t>
  </si>
  <si>
    <t xml:space="preserve">The reserve for other allowances
represents the estimated amount of returns, slotting fees and volume based discounts estimated to be incurred by the Company from
its customers. The allowances are summarized as follows:
April 30, 2020 October 31, 2019
Allowance for doubtful accounts $ 65,000 $ 65,000
Reserve for other allowances 35,000 35,000
Reserve for sales discounts 44,000 44,000
Totals $ 144,000 $ 144,000 </t>
  </si>
  <si>
    <t>Inventories (Tables)</t>
  </si>
  <si>
    <t>Schedule of Inventories</t>
  </si>
  <si>
    <t xml:space="preserve">Inventories at April 30,
2020 and October 31, 2019 consisted of the following:
April 30, 2020 October 31, 2019
Packed coffee $ 3,594,081 $ 4,044,279
Green coffee 12,195,967 12,515,124
Roasters and parts 405,513 419,077
Packaging supplies 2,171,221 1,862,745
Totals $ 18,366,782 $ 18,841,225 </t>
  </si>
  <si>
    <t>Commodities Held by Broker (Tables)</t>
  </si>
  <si>
    <t>Schedule of Contracts Held by Broker</t>
  </si>
  <si>
    <t xml:space="preserve">The Company has open position
contracts held by the broker, which are summarized as follows:
April 30, 2020 October 31, 2019
Option Contracts $ (143,490 ) $ (58,856 )
Future Contracts (74,415 ) 159,887
Total Commodities $ (217,905 ) $ 101,031 </t>
  </si>
  <si>
    <t>Schedule of Realized and Unrealized Gains and Losses on Contracts</t>
  </si>
  <si>
    <t>The Company recorded realized
and unrealized gains and losses respectively, on these contracts as follows:
Three Months Ended April 30,
2020 2019
Gross realized gains $ 485,344 $ 171,955
Gross realized losses (668,114 ) (1,661,913 )
Unrealized gain (loss) 666,901 (61,239 )
Total $ 484,131 $ (1,551,197 )
Six Months Ended April 30,
2020 2019
Gross realized gains $ 841,903 $ 714,551
Gross realized losses (794,925 ) (1,971,526 )
Unrealized gain (loss) (318,936 ) (604,388 )
Total $ (271,958 ) $ (1,861,363 )</t>
  </si>
  <si>
    <t>Economic Dependency (Tables)</t>
  </si>
  <si>
    <t>Schedule of Revenues by Product Line</t>
  </si>
  <si>
    <t xml:space="preserve">The following table presents
revenues by product line in the six and three months ended April 30, 2020 and 2019.
Six Months Ended
Three Months April 30, 2020 Six Months Ended
Three Months April 30, 2019
Green $ 12,688,131 $ 5,902,555 $ 17,178,743 $ 8,021,039
Packaged $ 26,693,246 $ 14,193,321 $ 27,171,556 $ 12,695,452
Totals $ 39,381,377 $ 20,095,876 $ 44,350,299 $ 20,716,491 </t>
  </si>
  <si>
    <t>Stockholders' Equity (Tables)</t>
  </si>
  <si>
    <t>Summary of Stock Option Activity</t>
  </si>
  <si>
    <t xml:space="preserve">The following table represents stock
option activity for the six months ended April 30, 2020:
Stock Options Exercise Price Contractual Aggregate
Outstanding Exercisable Outstanding Exercisable (Years) Value
Balance October 31, 2019 1,000,000 - $ 5.43 - 10 -
Exercised - - - - - -
Cancelled - - - - - -
Balance April 30, 2020 1,000,000 - $ 5.43 - 10 - </t>
  </si>
  <si>
    <t>Basis of Presentation and Significant Accounting Policy (Details Narrative) - USD ($)</t>
  </si>
  <si>
    <t>Nov. 02, 2019</t>
  </si>
  <si>
    <t>Operating lease right of use assets</t>
  </si>
  <si>
    <t>Operating lease liabilities</t>
  </si>
  <si>
    <t>Incremental borrowing rate</t>
  </si>
  <si>
    <t>4.75%</t>
  </si>
  <si>
    <t>Expense for operating leases</t>
  </si>
  <si>
    <t>Cash payments under leasing agreements</t>
  </si>
  <si>
    <t>Selling and Administrative Expenses [Member]</t>
  </si>
  <si>
    <t>Cost of Goods Sold [Member]</t>
  </si>
  <si>
    <t>Generations Coffee Company, LLC [Member]</t>
  </si>
  <si>
    <t>Equity method investment, ownership percentage</t>
  </si>
  <si>
    <t>60.00%</t>
  </si>
  <si>
    <t>Basis of Presentation and Significant Accounting Policy - Summary of Black Scholes Assumptions (Details)</t>
  </si>
  <si>
    <t>Jul. 31, 2019</t>
  </si>
  <si>
    <t>Expected Life</t>
  </si>
  <si>
    <t>10 years</t>
  </si>
  <si>
    <t>Risk free interest rate, minimum</t>
  </si>
  <si>
    <t>2.42%</t>
  </si>
  <si>
    <t>Risk free interest rate, maximum</t>
  </si>
  <si>
    <t>2.57%</t>
  </si>
  <si>
    <t>Expected volatility, minimum</t>
  </si>
  <si>
    <t>43.00%</t>
  </si>
  <si>
    <t>Expected volatility, maximum</t>
  </si>
  <si>
    <t>64.20%</t>
  </si>
  <si>
    <t>Expected dividend yield</t>
  </si>
  <si>
    <t>0.00%</t>
  </si>
  <si>
    <t>Forfeiture rate</t>
  </si>
  <si>
    <t>Basis of Presentation and Significant Accounting Policy - Schedule of Operating Leases (Details) - USD ($)</t>
  </si>
  <si>
    <t>Right-of-use operating lease assets</t>
  </si>
  <si>
    <t>Current lease liability</t>
  </si>
  <si>
    <t>Non-current lease liability</t>
  </si>
  <si>
    <t>Average remaining lease term</t>
  </si>
  <si>
    <t>3 years 10 months 25 days</t>
  </si>
  <si>
    <t>Discount rate</t>
  </si>
  <si>
    <t>Basis of Presentation and Significant Accounting Policy - Schedule of Operating Lease Maturities (Details) - USD ($)</t>
  </si>
  <si>
    <t>2021</t>
  </si>
  <si>
    <t>2022</t>
  </si>
  <si>
    <t>2023</t>
  </si>
  <si>
    <t>2024</t>
  </si>
  <si>
    <t>Thereafter</t>
  </si>
  <si>
    <t>Total lease payments</t>
  </si>
  <si>
    <t>Less: imputed interest</t>
  </si>
  <si>
    <t>Present value of operating lease liabilities</t>
  </si>
  <si>
    <t>Accounts Receivable - Schedule of Accounts Receivable (Details) - USD ($)</t>
  </si>
  <si>
    <t>Reserve for other allowances</t>
  </si>
  <si>
    <t>Reserve for sales discounts</t>
  </si>
  <si>
    <t>Totals</t>
  </si>
  <si>
    <t>Inventories - Schedule of Inventories (Details) - USD ($)</t>
  </si>
  <si>
    <t>Packed Coffee [Member]</t>
  </si>
  <si>
    <t>Green Coffee [Member]</t>
  </si>
  <si>
    <t>Roasters and Parts [Member]</t>
  </si>
  <si>
    <t>Packaging Supplies [Member]</t>
  </si>
  <si>
    <t>Commodities Held by Broker (Details Narrative)</t>
  </si>
  <si>
    <t>Apr. 30, 2020USD ($)Integerlb$ / sharesshares</t>
  </si>
  <si>
    <t>Oct. 31, 2019Integerlb$ / shares</t>
  </si>
  <si>
    <t>Number of futures contracts | Integer</t>
  </si>
  <si>
    <t>Purchase of futures contracts | lb</t>
  </si>
  <si>
    <t>Futures contracts weighted average price per pound</t>
  </si>
  <si>
    <t>Fair market value of futures contract per pound</t>
  </si>
  <si>
    <t>Options [Member]</t>
  </si>
  <si>
    <t>Number of options held | shares</t>
  </si>
  <si>
    <t>Fair market value of options | $</t>
  </si>
  <si>
    <t>Minimum [Member]</t>
  </si>
  <si>
    <t>Futures contracts term</t>
  </si>
  <si>
    <t>3 months</t>
  </si>
  <si>
    <t>Maximum [Member]</t>
  </si>
  <si>
    <t>4 months</t>
  </si>
  <si>
    <t>Commodities Held by Broker - Schedule of Contracts Held by Broker (Details) - USD ($)</t>
  </si>
  <si>
    <t>Option Contracts</t>
  </si>
  <si>
    <t>Future Contracts</t>
  </si>
  <si>
    <t>Total Commodities</t>
  </si>
  <si>
    <t>Commodities Held by Broker - Schedule of Realized and Unrealized Gains and Losses on Contracts (Details) - USD ($)</t>
  </si>
  <si>
    <t>Gross realized gains</t>
  </si>
  <si>
    <t>Gross realized losses</t>
  </si>
  <si>
    <t>Unrealized gain (loss)</t>
  </si>
  <si>
    <t>Line of Credit (Details Narrative) - USD ($)</t>
  </si>
  <si>
    <t>Mar. 13, 2020</t>
  </si>
  <si>
    <t>Bank Line of Credit [Member]</t>
  </si>
  <si>
    <t>Line of credit, maximum principal amount</t>
  </si>
  <si>
    <t>New Loan Modification Agreement and Credit Facility [Member]</t>
  </si>
  <si>
    <t>Line of credit expire date</t>
  </si>
  <si>
    <t>Mar. 31,
		2022</t>
  </si>
  <si>
    <t>New Loan Modification Agreement and Credit Facility [Member] | London Interbank Offered Rate (LIBOR) [Member]</t>
  </si>
  <si>
    <t>Line of credit interest rate</t>
  </si>
  <si>
    <t>1.75%</t>
  </si>
  <si>
    <t>New Loan Modification Agreement and Credit Facility [Member] | London Interbank Offered Rate (LIBOR) [Member] | Maximum [Member]</t>
  </si>
  <si>
    <t>3.50%</t>
  </si>
  <si>
    <t>Income Taxes (Details Narrative) - USD ($)</t>
  </si>
  <si>
    <t>Unrecognized tax benefits</t>
  </si>
  <si>
    <t>Accrued interest or penalties</t>
  </si>
  <si>
    <t>Earnings Per Share (Details Narrative) - shares</t>
  </si>
  <si>
    <t>Weighted average common shares outstanding: Basic and diluted</t>
  </si>
  <si>
    <t>Stock options, granted</t>
  </si>
  <si>
    <t>Economic Dependency (Details Narrative) - USD ($)</t>
  </si>
  <si>
    <t>Six Vendors [Member]</t>
  </si>
  <si>
    <t>Concentration risk percentage</t>
  </si>
  <si>
    <t>26.00%</t>
  </si>
  <si>
    <t>25.00%</t>
  </si>
  <si>
    <t>Accounts payable</t>
  </si>
  <si>
    <t>Five Vendors [Member]</t>
  </si>
  <si>
    <t>Accounts Payable [Member] | Six Vendors [Member]</t>
  </si>
  <si>
    <t>27.00%</t>
  </si>
  <si>
    <t>Accounts Payable [Member] | Five Vendors [Member]</t>
  </si>
  <si>
    <t>28.00%</t>
  </si>
  <si>
    <t>Six Customers [Member]</t>
  </si>
  <si>
    <t>Six Customers [Member] | Sales Revenue [Member]</t>
  </si>
  <si>
    <t>24.00%</t>
  </si>
  <si>
    <t>21.00%</t>
  </si>
  <si>
    <t>Five Customers [Member]</t>
  </si>
  <si>
    <t>Five Customers [Member] | Sales Revenue [Member]</t>
  </si>
  <si>
    <t>Economic Dependency - Schedule of Revenues by Product Line (Details) - USD ($)</t>
  </si>
  <si>
    <t>Green Coffee Beans [Member]</t>
  </si>
  <si>
    <t>Packaged Coffee [Member]</t>
  </si>
  <si>
    <t>Related Party Transactions (Details Narrative) - USD ($)</t>
  </si>
  <si>
    <t>Contract labor expense</t>
  </si>
  <si>
    <t>Purchases from related party vendor</t>
  </si>
  <si>
    <t>Accounts payable to related party vendor</t>
  </si>
  <si>
    <t>Related party transaction percentage</t>
  </si>
  <si>
    <t>40.00%</t>
  </si>
  <si>
    <t>Stockholders' Equity (Details Narrative) - USD ($)</t>
  </si>
  <si>
    <t>Stock options granted</t>
  </si>
  <si>
    <t>Stock options purchase price per share</t>
  </si>
  <si>
    <t>Unrecognized stock compensation expense</t>
  </si>
  <si>
    <t>Board of Directors [Member]</t>
  </si>
  <si>
    <t>Share-based compensation, options, number of shares authorized</t>
  </si>
  <si>
    <t>Five Board Members [Member]</t>
  </si>
  <si>
    <t>Stock options expected term</t>
  </si>
  <si>
    <t>P6Y</t>
  </si>
  <si>
    <t>Stock options vesting period</t>
  </si>
  <si>
    <t>12 months</t>
  </si>
  <si>
    <t>Stock options aggregate grant date fair value</t>
  </si>
  <si>
    <t>Certain Officers and Employees [Member]</t>
  </si>
  <si>
    <t>3 years</t>
  </si>
  <si>
    <t>Stockholders' Equity - Summary of Stock Option Activity (Details)</t>
  </si>
  <si>
    <t>Apr. 30, 2020USD ($)$ / sharesshares</t>
  </si>
  <si>
    <t>Stock Options, Beginning balance | shares</t>
  </si>
  <si>
    <t>Stock Options, Exercisable Beginning balance | shares</t>
  </si>
  <si>
    <t>Stock Options, Exercised | shares</t>
  </si>
  <si>
    <t>Stock Options, Cancelled | shares</t>
  </si>
  <si>
    <t>Stock Options, Ending balance | shares</t>
  </si>
  <si>
    <t>Stock Options, Exercisable Ending balance | shares</t>
  </si>
  <si>
    <t>Exercise Price, Beginning balance | $ / shares</t>
  </si>
  <si>
    <t>Exercise Price, Exercisable Beginning balance | $ / shares</t>
  </si>
  <si>
    <t>Exercise Price, Exercised | $ / shares</t>
  </si>
  <si>
    <t>Exercise Price, Cancelled | $ / shares</t>
  </si>
  <si>
    <t>Exercise Price, Ending balance | $ / shares</t>
  </si>
  <si>
    <t>Exercise Price, Exercisable Ending balance | $ / shares</t>
  </si>
  <si>
    <t>Stock Option, Contractual Life (Years), Beginning balance</t>
  </si>
  <si>
    <t>Stock Option, Contractual Life (Years), Ending balance</t>
  </si>
  <si>
    <t>Aggregate Intrinsic Value, Beginning balance | $</t>
  </si>
  <si>
    <t>Aggregate Intrinsic Value, Ending balance | $</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5569349</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92</v>
      </c>
    </row>
    <row r="4" spans="1:2">
      <c r="A4" s="4" t="s">
        <v>36</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647456</v>
      </c>
      <c r="C3" s="6" t="n">
        <v>2402556</v>
      </c>
    </row>
    <row r="4" spans="1:3">
      <c r="A4" s="4" t="s">
        <v>35</v>
      </c>
      <c r="B4" s="5" t="n">
        <v>9249966</v>
      </c>
      <c r="C4" s="5" t="n">
        <v>9421427</v>
      </c>
    </row>
    <row r="5" spans="1:3">
      <c r="A5" s="4" t="s">
        <v>36</v>
      </c>
      <c r="B5" s="5" t="n">
        <v>18366782</v>
      </c>
      <c r="C5" s="5" t="n">
        <v>18841225</v>
      </c>
    </row>
    <row r="6" spans="1:3">
      <c r="A6" s="4" t="s">
        <v>37</v>
      </c>
      <c r="B6" s="4" t="s">
        <v>38</v>
      </c>
      <c r="C6" s="5" t="n">
        <v>101031</v>
      </c>
    </row>
    <row r="7" spans="1:3">
      <c r="A7" s="4" t="s">
        <v>39</v>
      </c>
      <c r="B7" s="5" t="n">
        <v>516478</v>
      </c>
      <c r="C7" s="5" t="n">
        <v>587626</v>
      </c>
    </row>
    <row r="8" spans="1:3">
      <c r="A8" s="4" t="s">
        <v>40</v>
      </c>
      <c r="B8" s="5" t="n">
        <v>222676</v>
      </c>
      <c r="C8" s="5" t="n">
        <v>385934</v>
      </c>
    </row>
    <row r="9" spans="1:3">
      <c r="A9" s="4" t="s">
        <v>41</v>
      </c>
      <c r="B9" s="5" t="n">
        <v>31003358</v>
      </c>
      <c r="C9" s="5" t="n">
        <v>31739799</v>
      </c>
    </row>
    <row r="10" spans="1:3">
      <c r="A10" s="4" t="s">
        <v>42</v>
      </c>
      <c r="B10" s="5" t="n">
        <v>2225649</v>
      </c>
      <c r="C10" s="5" t="n">
        <v>2413533</v>
      </c>
    </row>
    <row r="11" spans="1:3">
      <c r="A11" s="4" t="s">
        <v>43</v>
      </c>
      <c r="B11" s="5" t="n">
        <v>511997</v>
      </c>
      <c r="C11" s="5" t="n">
        <v>533373</v>
      </c>
    </row>
    <row r="12" spans="1:3">
      <c r="A12" s="4" t="s">
        <v>44</v>
      </c>
      <c r="B12" s="5" t="n">
        <v>1488000</v>
      </c>
      <c r="C12" s="5" t="n">
        <v>1488000</v>
      </c>
    </row>
    <row r="13" spans="1:3">
      <c r="A13" s="4" t="s">
        <v>45</v>
      </c>
      <c r="B13" s="5" t="n">
        <v>59400</v>
      </c>
      <c r="C13" s="5" t="n">
        <v>69300</v>
      </c>
    </row>
    <row r="14" spans="1:3">
      <c r="A14" s="4" t="s">
        <v>46</v>
      </c>
      <c r="B14" s="5" t="n">
        <v>2488785</v>
      </c>
      <c r="C14" s="5" t="n">
        <v>2488785</v>
      </c>
    </row>
    <row r="15" spans="1:3">
      <c r="A15" s="4" t="s">
        <v>47</v>
      </c>
      <c r="B15" s="5" t="n">
        <v>83016</v>
      </c>
      <c r="C15" s="5" t="n">
        <v>86008</v>
      </c>
    </row>
    <row r="16" spans="1:3">
      <c r="A16" s="4" t="s">
        <v>48</v>
      </c>
      <c r="B16" s="5" t="n">
        <v>523725</v>
      </c>
      <c r="C16" s="5" t="n">
        <v>480473</v>
      </c>
    </row>
    <row r="17" spans="1:3">
      <c r="A17" s="4" t="s">
        <v>49</v>
      </c>
      <c r="B17" s="5" t="n">
        <v>2296687</v>
      </c>
      <c r="C17" s="4" t="s">
        <v>38</v>
      </c>
    </row>
    <row r="18" spans="1:3">
      <c r="A18" s="4" t="s">
        <v>50</v>
      </c>
      <c r="B18" s="5" t="n">
        <v>317082</v>
      </c>
      <c r="C18" s="5" t="n">
        <v>387453</v>
      </c>
    </row>
    <row r="19" spans="1:3">
      <c r="A19" s="4" t="s">
        <v>51</v>
      </c>
      <c r="B19" s="5" t="n">
        <v>40997699</v>
      </c>
      <c r="C19" s="5" t="n">
        <v>39686724</v>
      </c>
    </row>
    <row r="20" spans="1:3">
      <c r="A20" s="3" t="s">
        <v>52</v>
      </c>
    </row>
    <row r="21" spans="1:3">
      <c r="A21" s="4" t="s">
        <v>53</v>
      </c>
      <c r="B21" s="5" t="n">
        <v>4687344</v>
      </c>
      <c r="C21" s="5" t="n">
        <v>4344015</v>
      </c>
    </row>
    <row r="22" spans="1:3">
      <c r="A22" s="4" t="s">
        <v>54</v>
      </c>
      <c r="B22" s="5" t="n">
        <v>5108872</v>
      </c>
      <c r="C22" s="5" t="n">
        <v>7167740</v>
      </c>
    </row>
    <row r="23" spans="1:3">
      <c r="A23" s="4" t="s">
        <v>55</v>
      </c>
      <c r="B23" s="5" t="n">
        <v>4440</v>
      </c>
      <c r="C23" s="4" t="s">
        <v>38</v>
      </c>
    </row>
    <row r="24" spans="1:3">
      <c r="A24" s="4" t="s">
        <v>56</v>
      </c>
      <c r="B24" s="5" t="n">
        <v>476754</v>
      </c>
      <c r="C24" s="4" t="s">
        <v>38</v>
      </c>
    </row>
    <row r="25" spans="1:3">
      <c r="A25" s="4" t="s">
        <v>57</v>
      </c>
      <c r="B25" s="5" t="n">
        <v>217905</v>
      </c>
      <c r="C25" s="4" t="s">
        <v>38</v>
      </c>
    </row>
    <row r="26" spans="1:3">
      <c r="A26" s="4" t="s">
        <v>58</v>
      </c>
      <c r="B26" s="5" t="n">
        <v>317</v>
      </c>
      <c r="C26" s="5" t="n">
        <v>100</v>
      </c>
    </row>
    <row r="27" spans="1:3">
      <c r="A27" s="4" t="s">
        <v>59</v>
      </c>
      <c r="B27" s="5" t="n">
        <v>10495632</v>
      </c>
      <c r="C27" s="5" t="n">
        <v>11511855</v>
      </c>
    </row>
    <row r="28" spans="1:3">
      <c r="A28" s="4" t="s">
        <v>60</v>
      </c>
      <c r="B28" s="5" t="n">
        <v>823682</v>
      </c>
      <c r="C28" s="5" t="n">
        <v>872232</v>
      </c>
    </row>
    <row r="29" spans="1:3">
      <c r="A29" s="4" t="s">
        <v>61</v>
      </c>
      <c r="B29" s="4" t="s">
        <v>38</v>
      </c>
      <c r="C29" s="5" t="n">
        <v>193461</v>
      </c>
    </row>
    <row r="30" spans="1:3">
      <c r="A30" s="4" t="s">
        <v>62</v>
      </c>
      <c r="B30" s="5" t="n">
        <v>1992123</v>
      </c>
      <c r="C30" s="4" t="s">
        <v>38</v>
      </c>
    </row>
    <row r="31" spans="1:3">
      <c r="A31" s="4" t="s">
        <v>63</v>
      </c>
      <c r="B31" s="5" t="n">
        <v>20372</v>
      </c>
      <c r="C31" s="4" t="s">
        <v>38</v>
      </c>
    </row>
    <row r="32" spans="1:3">
      <c r="A32" s="4" t="s">
        <v>64</v>
      </c>
      <c r="B32" s="5" t="n">
        <v>308082</v>
      </c>
      <c r="C32" s="5" t="n">
        <v>378453</v>
      </c>
    </row>
    <row r="33" spans="1:3">
      <c r="A33" s="4" t="s">
        <v>65</v>
      </c>
      <c r="B33" s="5" t="n">
        <v>13639891</v>
      </c>
      <c r="C33" s="5" t="n">
        <v>12956001</v>
      </c>
    </row>
    <row r="34" spans="1:3">
      <c r="A34" s="4" t="s">
        <v>66</v>
      </c>
      <c r="B34" s="4" t="s">
        <v>38</v>
      </c>
      <c r="C34" s="4" t="s">
        <v>38</v>
      </c>
    </row>
    <row r="35" spans="1:3">
      <c r="A35" s="3" t="s">
        <v>67</v>
      </c>
    </row>
    <row r="36" spans="1:3">
      <c r="A36" s="4" t="s">
        <v>68</v>
      </c>
      <c r="B36" s="4" t="s">
        <v>38</v>
      </c>
      <c r="C36" s="4" t="s">
        <v>38</v>
      </c>
    </row>
    <row r="37" spans="1:3">
      <c r="A37" s="4" t="s">
        <v>69</v>
      </c>
      <c r="B37" s="5" t="n">
        <v>6494</v>
      </c>
      <c r="C37" s="5" t="n">
        <v>6494</v>
      </c>
    </row>
    <row r="38" spans="1:3">
      <c r="A38" s="4" t="s">
        <v>70</v>
      </c>
      <c r="B38" s="5" t="n">
        <v>17069914</v>
      </c>
      <c r="C38" s="5" t="n">
        <v>16580974</v>
      </c>
    </row>
    <row r="39" spans="1:3">
      <c r="A39" s="4" t="s">
        <v>71</v>
      </c>
      <c r="B39" s="5" t="n">
        <v>13208839</v>
      </c>
      <c r="C39" s="5" t="n">
        <v>13310169</v>
      </c>
    </row>
    <row r="40" spans="1:3">
      <c r="A40" s="4" t="s">
        <v>72</v>
      </c>
      <c r="B40" s="5" t="n">
        <v>-4633560</v>
      </c>
      <c r="C40" s="5" t="n">
        <v>-4633560</v>
      </c>
    </row>
    <row r="41" spans="1:3">
      <c r="A41" s="4" t="s">
        <v>73</v>
      </c>
      <c r="B41" s="5" t="n">
        <v>25651687</v>
      </c>
      <c r="C41" s="5" t="n">
        <v>25264077</v>
      </c>
    </row>
    <row r="42" spans="1:3">
      <c r="A42" s="4" t="s">
        <v>74</v>
      </c>
      <c r="B42" s="5" t="n">
        <v>1706121</v>
      </c>
      <c r="C42" s="5" t="n">
        <v>1466646</v>
      </c>
    </row>
    <row r="43" spans="1:3">
      <c r="A43" s="4" t="s">
        <v>75</v>
      </c>
      <c r="B43" s="5" t="n">
        <v>27357808</v>
      </c>
      <c r="C43" s="5" t="n">
        <v>26730723</v>
      </c>
    </row>
    <row r="44" spans="1:3">
      <c r="A44" s="4" t="s">
        <v>76</v>
      </c>
      <c r="B44" s="6" t="n">
        <v>40997699</v>
      </c>
      <c r="C44" s="6" t="n">
        <v>396867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18</v>
      </c>
      <c r="B1" s="2" t="s">
        <v>1</v>
      </c>
    </row>
    <row r="2" spans="1:2">
      <c r="B2" s="2" t="s">
        <v>2</v>
      </c>
    </row>
    <row r="3" spans="1:2">
      <c r="A3" s="3" t="s">
        <v>184</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25</v>
      </c>
      <c r="B1" s="2" t="s">
        <v>1</v>
      </c>
    </row>
    <row r="2" spans="1:2">
      <c r="B2" s="2" t="s">
        <v>2</v>
      </c>
    </row>
    <row r="3" spans="1:2">
      <c r="A3" s="3" t="s">
        <v>184</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190</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192</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8</v>
      </c>
      <c r="B1" s="2" t="s">
        <v>1</v>
      </c>
    </row>
    <row r="2" spans="1:2">
      <c r="B2" s="2" t="s">
        <v>2</v>
      </c>
    </row>
    <row r="3" spans="1:2">
      <c r="A3" s="3" t="s">
        <v>195</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207</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13</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49</v>
      </c>
      <c r="B1" s="2" t="s">
        <v>92</v>
      </c>
      <c r="C1" s="2" t="s">
        <v>1</v>
      </c>
    </row>
    <row r="2" spans="1:5">
      <c r="B2" s="2" t="s">
        <v>2</v>
      </c>
      <c r="C2" s="2" t="s">
        <v>2</v>
      </c>
      <c r="D2" s="2" t="s">
        <v>250</v>
      </c>
      <c r="E2" s="2" t="s">
        <v>32</v>
      </c>
    </row>
    <row r="3" spans="1:5">
      <c r="A3" s="4" t="s">
        <v>251</v>
      </c>
      <c r="B3" s="6" t="n">
        <v>2296687</v>
      </c>
      <c r="C3" s="6" t="n">
        <v>2296687</v>
      </c>
      <c r="D3" s="6" t="n">
        <v>2512022</v>
      </c>
      <c r="E3" s="4" t="s">
        <v>38</v>
      </c>
    </row>
    <row r="4" spans="1:5">
      <c r="A4" s="4" t="s">
        <v>252</v>
      </c>
      <c r="B4" s="5" t="n">
        <v>2468877</v>
      </c>
      <c r="C4" s="5" t="n">
        <v>2468877</v>
      </c>
      <c r="D4" s="6" t="n">
        <v>2705484</v>
      </c>
    </row>
    <row r="5" spans="1:5">
      <c r="A5" s="4" t="s">
        <v>253</v>
      </c>
      <c r="D5" s="4" t="s">
        <v>254</v>
      </c>
    </row>
    <row r="6" spans="1:5">
      <c r="A6" s="4" t="s">
        <v>255</v>
      </c>
      <c r="B6" s="5" t="n">
        <v>138682</v>
      </c>
      <c r="C6" s="5" t="n">
        <v>277363</v>
      </c>
    </row>
    <row r="7" spans="1:5">
      <c r="A7" s="4" t="s">
        <v>256</v>
      </c>
      <c r="B7" s="5" t="n">
        <v>149444</v>
      </c>
      <c r="C7" s="5" t="n">
        <v>298634</v>
      </c>
    </row>
    <row r="8" spans="1:5">
      <c r="A8" s="4" t="s">
        <v>257</v>
      </c>
    </row>
    <row r="9" spans="1:5">
      <c r="A9" s="4" t="s">
        <v>255</v>
      </c>
      <c r="B9" s="5" t="n">
        <v>105314</v>
      </c>
      <c r="C9" s="5" t="n">
        <v>206626</v>
      </c>
    </row>
    <row r="10" spans="1:5">
      <c r="A10" s="4" t="s">
        <v>258</v>
      </c>
    </row>
    <row r="11" spans="1:5">
      <c r="A11" s="4" t="s">
        <v>255</v>
      </c>
      <c r="B11" s="6" t="n">
        <v>33368</v>
      </c>
      <c r="C11" s="6" t="n">
        <v>70737</v>
      </c>
    </row>
    <row r="12" spans="1:5">
      <c r="A12" s="4" t="s">
        <v>259</v>
      </c>
    </row>
    <row r="13" spans="1:5">
      <c r="A13" s="4" t="s">
        <v>260</v>
      </c>
      <c r="B13" s="4" t="s">
        <v>261</v>
      </c>
      <c r="C13"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262</v>
      </c>
      <c r="B1" s="2" t="s">
        <v>92</v>
      </c>
    </row>
    <row r="2" spans="1:2">
      <c r="B2" s="2" t="s">
        <v>263</v>
      </c>
    </row>
    <row r="3" spans="1:2">
      <c r="A3" s="3" t="s">
        <v>184</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7</v>
      </c>
      <c r="B1" s="2" t="s">
        <v>2</v>
      </c>
      <c r="C1" s="2" t="s">
        <v>32</v>
      </c>
    </row>
    <row r="2" spans="1:3">
      <c r="A2" s="3" t="s">
        <v>78</v>
      </c>
    </row>
    <row r="3" spans="1:3">
      <c r="A3" s="4" t="s">
        <v>79</v>
      </c>
      <c r="B3" s="6" t="n">
        <v>144000</v>
      </c>
      <c r="C3" s="6" t="n">
        <v>144000</v>
      </c>
    </row>
    <row r="4" spans="1:3">
      <c r="A4" s="4" t="s">
        <v>80</v>
      </c>
      <c r="B4" s="5" t="n">
        <v>7279571</v>
      </c>
      <c r="C4" s="5" t="n">
        <v>6931913</v>
      </c>
    </row>
    <row r="5" spans="1:3">
      <c r="A5" s="4" t="s">
        <v>81</v>
      </c>
      <c r="B5" s="5" t="n">
        <v>173003</v>
      </c>
      <c r="C5" s="5" t="n">
        <v>151627</v>
      </c>
    </row>
    <row r="6" spans="1:3">
      <c r="A6" s="4" t="s">
        <v>82</v>
      </c>
      <c r="B6" s="6" t="n">
        <v>39600</v>
      </c>
      <c r="C6" s="6" t="n">
        <v>29700</v>
      </c>
    </row>
    <row r="7" spans="1:3">
      <c r="A7" s="4" t="s">
        <v>83</v>
      </c>
      <c r="B7" s="7" t="n">
        <v>0.001</v>
      </c>
      <c r="C7" s="7" t="n">
        <v>0.001</v>
      </c>
    </row>
    <row r="8" spans="1:3">
      <c r="A8" s="4" t="s">
        <v>84</v>
      </c>
      <c r="B8" s="5" t="n">
        <v>10000000</v>
      </c>
      <c r="C8" s="5" t="n">
        <v>10000000</v>
      </c>
    </row>
    <row r="9" spans="1:3">
      <c r="A9" s="4" t="s">
        <v>85</v>
      </c>
      <c r="B9" s="4" t="s">
        <v>38</v>
      </c>
      <c r="C9" s="4" t="s">
        <v>38</v>
      </c>
    </row>
    <row r="10" spans="1:3">
      <c r="A10" s="4" t="s">
        <v>86</v>
      </c>
      <c r="B10" s="7" t="n">
        <v>0.001</v>
      </c>
      <c r="C10" s="7" t="n">
        <v>0.001</v>
      </c>
    </row>
    <row r="11" spans="1:3">
      <c r="A11" s="4" t="s">
        <v>87</v>
      </c>
      <c r="B11" s="5" t="n">
        <v>30000000</v>
      </c>
      <c r="C11" s="5" t="n">
        <v>30000000</v>
      </c>
    </row>
    <row r="12" spans="1:3">
      <c r="A12" s="4" t="s">
        <v>88</v>
      </c>
      <c r="B12" s="5" t="n">
        <v>6494680</v>
      </c>
      <c r="C12" s="5" t="n">
        <v>6494680</v>
      </c>
    </row>
    <row r="13" spans="1:3">
      <c r="A13" s="4" t="s">
        <v>89</v>
      </c>
      <c r="B13" s="5" t="n">
        <v>5569349</v>
      </c>
      <c r="C13" s="5" t="n">
        <v>5569349</v>
      </c>
    </row>
    <row r="14" spans="1:3">
      <c r="A14" s="4" t="s">
        <v>90</v>
      </c>
      <c r="B14" s="5" t="n">
        <v>925331</v>
      </c>
      <c r="C14" s="5" t="n">
        <v>9253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277</v>
      </c>
      <c r="B1" s="2" t="s">
        <v>2</v>
      </c>
      <c r="C1" s="2" t="s">
        <v>250</v>
      </c>
      <c r="D1" s="2" t="s">
        <v>32</v>
      </c>
    </row>
    <row r="2" spans="1:4">
      <c r="A2" s="3" t="s">
        <v>184</v>
      </c>
    </row>
    <row r="3" spans="1:4">
      <c r="A3" s="4" t="s">
        <v>278</v>
      </c>
      <c r="B3" s="6" t="n">
        <v>2296687</v>
      </c>
      <c r="C3" s="6" t="n">
        <v>2512022</v>
      </c>
      <c r="D3" s="4" t="s">
        <v>38</v>
      </c>
    </row>
    <row r="4" spans="1:4">
      <c r="A4" s="4" t="s">
        <v>279</v>
      </c>
      <c r="B4" s="5" t="n">
        <v>476754</v>
      </c>
      <c r="D4" s="4" t="s">
        <v>38</v>
      </c>
    </row>
    <row r="5" spans="1:4">
      <c r="A5" s="4" t="s">
        <v>280</v>
      </c>
      <c r="B5" s="6" t="n">
        <v>1992123</v>
      </c>
      <c r="D5" s="4" t="s">
        <v>38</v>
      </c>
    </row>
    <row r="6" spans="1:4">
      <c r="A6" s="4" t="s">
        <v>281</v>
      </c>
      <c r="B6" s="4" t="s">
        <v>282</v>
      </c>
    </row>
    <row r="7" spans="1:4">
      <c r="A7" s="4" t="s">
        <v>283</v>
      </c>
      <c r="B7" s="4" t="s">
        <v>25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50</v>
      </c>
    </row>
    <row r="2" spans="1:3">
      <c r="A2" s="3" t="s">
        <v>184</v>
      </c>
    </row>
    <row r="3" spans="1:3">
      <c r="A3" s="4" t="s">
        <v>30</v>
      </c>
      <c r="B3" s="6" t="n">
        <v>299311</v>
      </c>
    </row>
    <row r="4" spans="1:3">
      <c r="A4" s="4" t="s">
        <v>285</v>
      </c>
      <c r="B4" s="5" t="n">
        <v>547788</v>
      </c>
    </row>
    <row r="5" spans="1:3">
      <c r="A5" s="4" t="s">
        <v>286</v>
      </c>
      <c r="B5" s="5" t="n">
        <v>529320</v>
      </c>
    </row>
    <row r="6" spans="1:3">
      <c r="A6" s="4" t="s">
        <v>287</v>
      </c>
      <c r="B6" s="5" t="n">
        <v>531807</v>
      </c>
    </row>
    <row r="7" spans="1:3">
      <c r="A7" s="4" t="s">
        <v>288</v>
      </c>
      <c r="B7" s="5" t="n">
        <v>316477</v>
      </c>
    </row>
    <row r="8" spans="1:3">
      <c r="A8" s="4" t="s">
        <v>289</v>
      </c>
      <c r="B8" s="5" t="n">
        <v>603034</v>
      </c>
    </row>
    <row r="9" spans="1:3">
      <c r="A9" s="4" t="s">
        <v>290</v>
      </c>
      <c r="B9" s="5" t="n">
        <v>2827737</v>
      </c>
    </row>
    <row r="10" spans="1:3">
      <c r="A10" s="4" t="s">
        <v>291</v>
      </c>
      <c r="B10" s="5" t="n">
        <v>-358860</v>
      </c>
    </row>
    <row r="11" spans="1:3">
      <c r="A11" s="4" t="s">
        <v>292</v>
      </c>
      <c r="B11" s="6" t="n">
        <v>2468877</v>
      </c>
      <c r="C11" s="6" t="n">
        <v>270548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93</v>
      </c>
      <c r="B1" s="2" t="s">
        <v>2</v>
      </c>
      <c r="C1" s="2" t="s">
        <v>32</v>
      </c>
    </row>
    <row r="2" spans="1:3">
      <c r="A2" s="3" t="s">
        <v>190</v>
      </c>
    </row>
    <row r="3" spans="1:3">
      <c r="A3" s="4" t="s">
        <v>79</v>
      </c>
      <c r="B3" s="6" t="n">
        <v>65000</v>
      </c>
      <c r="C3" s="6" t="n">
        <v>65000</v>
      </c>
    </row>
    <row r="4" spans="1:3">
      <c r="A4" s="4" t="s">
        <v>294</v>
      </c>
      <c r="B4" s="5" t="n">
        <v>35000</v>
      </c>
      <c r="C4" s="5" t="n">
        <v>35000</v>
      </c>
    </row>
    <row r="5" spans="1:3">
      <c r="A5" s="4" t="s">
        <v>295</v>
      </c>
      <c r="B5" s="5" t="n">
        <v>44000</v>
      </c>
      <c r="C5" s="5" t="n">
        <v>44000</v>
      </c>
    </row>
    <row r="6" spans="1:3">
      <c r="A6" s="4" t="s">
        <v>296</v>
      </c>
      <c r="B6" s="6" t="n">
        <v>144000</v>
      </c>
      <c r="C6" s="6" t="n">
        <v>144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97</v>
      </c>
      <c r="B1" s="2" t="s">
        <v>2</v>
      </c>
      <c r="C1" s="2" t="s">
        <v>32</v>
      </c>
    </row>
    <row r="2" spans="1:3">
      <c r="A2" s="4" t="s">
        <v>296</v>
      </c>
      <c r="B2" s="6" t="n">
        <v>18366782</v>
      </c>
      <c r="C2" s="6" t="n">
        <v>18841225</v>
      </c>
    </row>
    <row r="3" spans="1:3">
      <c r="A3" s="4" t="s">
        <v>298</v>
      </c>
    </row>
    <row r="4" spans="1:3">
      <c r="A4" s="4" t="s">
        <v>296</v>
      </c>
      <c r="B4" s="5" t="n">
        <v>3594081</v>
      </c>
      <c r="C4" s="5" t="n">
        <v>4044279</v>
      </c>
    </row>
    <row r="5" spans="1:3">
      <c r="A5" s="4" t="s">
        <v>299</v>
      </c>
    </row>
    <row r="6" spans="1:3">
      <c r="A6" s="4" t="s">
        <v>296</v>
      </c>
      <c r="B6" s="5" t="n">
        <v>12195967</v>
      </c>
      <c r="C6" s="5" t="n">
        <v>12515124</v>
      </c>
    </row>
    <row r="7" spans="1:3">
      <c r="A7" s="4" t="s">
        <v>300</v>
      </c>
    </row>
    <row r="8" spans="1:3">
      <c r="A8" s="4" t="s">
        <v>296</v>
      </c>
      <c r="B8" s="5" t="n">
        <v>405513</v>
      </c>
      <c r="C8" s="5" t="n">
        <v>419077</v>
      </c>
    </row>
    <row r="9" spans="1:3">
      <c r="A9" s="4" t="s">
        <v>301</v>
      </c>
    </row>
    <row r="10" spans="1:3">
      <c r="A10" s="4" t="s">
        <v>296</v>
      </c>
      <c r="B10" s="6" t="n">
        <v>2171221</v>
      </c>
      <c r="C10" s="6" t="n">
        <v>186274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46"/>
    <col customWidth="1" max="3" min="3" width="33"/>
  </cols>
  <sheetData>
    <row r="1" spans="1:3">
      <c r="A1" s="1" t="s">
        <v>302</v>
      </c>
      <c r="B1" s="2" t="s">
        <v>1</v>
      </c>
      <c r="C1" s="2" t="s">
        <v>146</v>
      </c>
    </row>
    <row r="2" spans="1:3">
      <c r="B2" s="2" t="s">
        <v>303</v>
      </c>
      <c r="C2" s="2" t="s">
        <v>304</v>
      </c>
    </row>
    <row r="3" spans="1:3">
      <c r="A3" s="4" t="s">
        <v>305</v>
      </c>
      <c r="B3" s="5" t="n">
        <v>13</v>
      </c>
      <c r="C3" s="5" t="n">
        <v>124</v>
      </c>
    </row>
    <row r="4" spans="1:3">
      <c r="A4" s="4" t="s">
        <v>306</v>
      </c>
      <c r="B4" s="5" t="n">
        <v>487500</v>
      </c>
      <c r="C4" s="5" t="n">
        <v>4650000</v>
      </c>
    </row>
    <row r="5" spans="1:3">
      <c r="A5" s="4" t="s">
        <v>307</v>
      </c>
      <c r="C5" s="9" t="n">
        <v>0.986</v>
      </c>
    </row>
    <row r="6" spans="1:3">
      <c r="A6" s="4" t="s">
        <v>308</v>
      </c>
      <c r="B6" s="9" t="n">
        <v>1.063</v>
      </c>
      <c r="C6" s="8" t="n">
        <v>1.02</v>
      </c>
    </row>
    <row r="7" spans="1:3">
      <c r="A7" s="4" t="s">
        <v>309</v>
      </c>
    </row>
    <row r="8" spans="1:3">
      <c r="A8" s="4" t="s">
        <v>306</v>
      </c>
      <c r="B8" s="5" t="n">
        <v>1650000</v>
      </c>
    </row>
    <row r="9" spans="1:3">
      <c r="A9" s="4" t="s">
        <v>310</v>
      </c>
      <c r="B9" s="5" t="n">
        <v>44</v>
      </c>
    </row>
    <row r="10" spans="1:3">
      <c r="A10" s="4" t="s">
        <v>311</v>
      </c>
      <c r="B10" s="6" t="n">
        <v>81720</v>
      </c>
    </row>
    <row r="11" spans="1:3">
      <c r="A11" s="4" t="s">
        <v>312</v>
      </c>
    </row>
    <row r="12" spans="1:3">
      <c r="A12" s="4" t="s">
        <v>313</v>
      </c>
      <c r="B12" s="4" t="s">
        <v>314</v>
      </c>
    </row>
    <row r="13" spans="1:3">
      <c r="A13" s="4" t="s">
        <v>307</v>
      </c>
      <c r="B13" s="7" t="n">
        <v>1.067</v>
      </c>
    </row>
    <row r="14" spans="1:3">
      <c r="A14" s="4" t="s">
        <v>315</v>
      </c>
    </row>
    <row r="15" spans="1:3">
      <c r="A15" s="4" t="s">
        <v>313</v>
      </c>
      <c r="B15" s="4" t="s">
        <v>316</v>
      </c>
    </row>
    <row r="16" spans="1:3">
      <c r="A16" s="4" t="s">
        <v>307</v>
      </c>
      <c r="B16" s="7" t="n">
        <v>1.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2</v>
      </c>
    </row>
    <row r="2" spans="1:3">
      <c r="A2" s="3" t="s">
        <v>195</v>
      </c>
    </row>
    <row r="3" spans="1:3">
      <c r="A3" s="4" t="s">
        <v>318</v>
      </c>
      <c r="B3" s="6" t="n">
        <v>-143490</v>
      </c>
      <c r="C3" s="6" t="n">
        <v>-58856</v>
      </c>
    </row>
    <row r="4" spans="1:3">
      <c r="A4" s="4" t="s">
        <v>319</v>
      </c>
      <c r="B4" s="5" t="n">
        <v>-74415</v>
      </c>
      <c r="C4" s="5" t="n">
        <v>159887</v>
      </c>
    </row>
    <row r="5" spans="1:3">
      <c r="A5" s="4" t="s">
        <v>320</v>
      </c>
      <c r="B5" s="6" t="n">
        <v>-217905</v>
      </c>
      <c r="C5" s="6" t="n">
        <v>10103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92</v>
      </c>
      <c r="D1" s="2" t="s">
        <v>1</v>
      </c>
    </row>
    <row r="2" spans="1:5">
      <c r="B2" s="2" t="s">
        <v>2</v>
      </c>
      <c r="C2" s="2" t="s">
        <v>93</v>
      </c>
      <c r="D2" s="2" t="s">
        <v>2</v>
      </c>
      <c r="E2" s="2" t="s">
        <v>93</v>
      </c>
    </row>
    <row r="3" spans="1:5">
      <c r="A3" s="3" t="s">
        <v>195</v>
      </c>
    </row>
    <row r="4" spans="1:5">
      <c r="A4" s="4" t="s">
        <v>322</v>
      </c>
      <c r="B4" s="6" t="n">
        <v>485344</v>
      </c>
      <c r="C4" s="6" t="n">
        <v>171955</v>
      </c>
      <c r="D4" s="6" t="n">
        <v>841903</v>
      </c>
      <c r="E4" s="6" t="n">
        <v>714551</v>
      </c>
    </row>
    <row r="5" spans="1:5">
      <c r="A5" s="4" t="s">
        <v>323</v>
      </c>
      <c r="B5" s="5" t="n">
        <v>-668114</v>
      </c>
      <c r="C5" s="5" t="n">
        <v>-1661913</v>
      </c>
      <c r="D5" s="5" t="n">
        <v>-794925</v>
      </c>
      <c r="E5" s="5" t="n">
        <v>-1971526</v>
      </c>
    </row>
    <row r="6" spans="1:5">
      <c r="A6" s="4" t="s">
        <v>324</v>
      </c>
      <c r="B6" s="5" t="n">
        <v>666901</v>
      </c>
      <c r="C6" s="5" t="n">
        <v>-61239</v>
      </c>
      <c r="D6" s="5" t="n">
        <v>-318936</v>
      </c>
      <c r="E6" s="5" t="n">
        <v>-604388</v>
      </c>
    </row>
    <row r="7" spans="1:5">
      <c r="A7" s="4" t="s">
        <v>123</v>
      </c>
      <c r="B7" s="6" t="n">
        <v>484131</v>
      </c>
      <c r="C7" s="6" t="n">
        <v>-1551197</v>
      </c>
      <c r="D7" s="6" t="n">
        <v>-271958</v>
      </c>
      <c r="E7" s="6" t="n">
        <v>-186136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5</v>
      </c>
      <c r="B1" s="2" t="s">
        <v>326</v>
      </c>
      <c r="C1" s="2" t="s">
        <v>2</v>
      </c>
      <c r="D1" s="2" t="s">
        <v>32</v>
      </c>
    </row>
    <row r="2" spans="1:4">
      <c r="A2" s="4" t="s">
        <v>327</v>
      </c>
    </row>
    <row r="3" spans="1:4">
      <c r="A3" s="4" t="s">
        <v>328</v>
      </c>
      <c r="C3" s="6" t="n">
        <v>5108872</v>
      </c>
      <c r="D3" s="6" t="n">
        <v>7167740</v>
      </c>
    </row>
    <row r="4" spans="1:4">
      <c r="A4" s="4" t="s">
        <v>329</v>
      </c>
    </row>
    <row r="5" spans="1:4">
      <c r="A5" s="4" t="s">
        <v>330</v>
      </c>
      <c r="B5" s="4" t="s">
        <v>331</v>
      </c>
    </row>
    <row r="6" spans="1:4">
      <c r="A6" s="4" t="s">
        <v>332</v>
      </c>
    </row>
    <row r="7" spans="1:4">
      <c r="A7" s="4" t="s">
        <v>333</v>
      </c>
      <c r="B7" s="4" t="s">
        <v>334</v>
      </c>
    </row>
    <row r="8" spans="1:4">
      <c r="A8" s="4" t="s">
        <v>335</v>
      </c>
    </row>
    <row r="9" spans="1:4">
      <c r="A9" s="4" t="s">
        <v>333</v>
      </c>
      <c r="B9" s="4" t="s">
        <v>3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37</v>
      </c>
      <c r="B1" s="2" t="s">
        <v>2</v>
      </c>
      <c r="C1" s="2" t="s">
        <v>32</v>
      </c>
    </row>
    <row r="2" spans="1:3">
      <c r="A2" s="3" t="s">
        <v>201</v>
      </c>
    </row>
    <row r="3" spans="1:3">
      <c r="A3" s="4" t="s">
        <v>338</v>
      </c>
      <c r="B3" s="4" t="s">
        <v>38</v>
      </c>
      <c r="C3" s="4" t="s">
        <v>38</v>
      </c>
    </row>
    <row r="4" spans="1:3">
      <c r="A4" s="4" t="s">
        <v>339</v>
      </c>
      <c r="B4" s="4" t="s">
        <v>38</v>
      </c>
      <c r="C4" s="4" t="s">
        <v>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6"/>
  </cols>
  <sheetData>
    <row r="1" spans="1:6">
      <c r="A1" s="1" t="s">
        <v>340</v>
      </c>
      <c r="B1" s="2" t="s">
        <v>92</v>
      </c>
      <c r="D1" s="2" t="s">
        <v>1</v>
      </c>
      <c r="F1" s="2" t="s">
        <v>146</v>
      </c>
    </row>
    <row r="2" spans="1:6">
      <c r="B2" s="2" t="s">
        <v>2</v>
      </c>
      <c r="C2" s="2" t="s">
        <v>93</v>
      </c>
      <c r="D2" s="2" t="s">
        <v>2</v>
      </c>
      <c r="E2" s="2" t="s">
        <v>93</v>
      </c>
      <c r="F2" s="2" t="s">
        <v>32</v>
      </c>
    </row>
    <row r="3" spans="1:6">
      <c r="A3" s="3" t="s">
        <v>204</v>
      </c>
    </row>
    <row r="4" spans="1:6">
      <c r="A4" s="4" t="s">
        <v>341</v>
      </c>
      <c r="B4" s="5" t="n">
        <v>5569349</v>
      </c>
      <c r="C4" s="5" t="n">
        <v>5569349</v>
      </c>
      <c r="D4" s="5" t="n">
        <v>5569349</v>
      </c>
      <c r="E4" s="5" t="n">
        <v>5569349</v>
      </c>
    </row>
    <row r="5" spans="1:6">
      <c r="A5" s="4" t="s">
        <v>342</v>
      </c>
      <c r="D5" s="5" t="n">
        <v>1000000</v>
      </c>
      <c r="F5" s="5" t="n">
        <v>10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3" t="s">
        <v>94</v>
      </c>
    </row>
    <row r="4" spans="1:5">
      <c r="A4" s="4" t="s">
        <v>95</v>
      </c>
      <c r="B4" s="6" t="n">
        <v>20095876</v>
      </c>
      <c r="C4" s="6" t="n">
        <v>20716491</v>
      </c>
      <c r="D4" s="6" t="n">
        <v>39381377</v>
      </c>
      <c r="E4" s="6" t="n">
        <v>44350299</v>
      </c>
    </row>
    <row r="5" spans="1:5">
      <c r="A5" s="4" t="s">
        <v>96</v>
      </c>
      <c r="B5" s="5" t="n">
        <v>15589450</v>
      </c>
      <c r="C5" s="5" t="n">
        <v>17174825</v>
      </c>
      <c r="D5" s="5" t="n">
        <v>31760285</v>
      </c>
      <c r="E5" s="5" t="n">
        <v>36239592</v>
      </c>
    </row>
    <row r="6" spans="1:5">
      <c r="A6" s="4" t="s">
        <v>97</v>
      </c>
      <c r="B6" s="5" t="n">
        <v>4506426</v>
      </c>
      <c r="C6" s="5" t="n">
        <v>3541666</v>
      </c>
      <c r="D6" s="5" t="n">
        <v>7621092</v>
      </c>
      <c r="E6" s="5" t="n">
        <v>8110707</v>
      </c>
    </row>
    <row r="7" spans="1:5">
      <c r="A7" s="3" t="s">
        <v>98</v>
      </c>
    </row>
    <row r="8" spans="1:5">
      <c r="A8" s="4" t="s">
        <v>99</v>
      </c>
      <c r="B8" s="5" t="n">
        <v>3455723</v>
      </c>
      <c r="C8" s="5" t="n">
        <v>3477254</v>
      </c>
      <c r="D8" s="5" t="n">
        <v>6960438</v>
      </c>
      <c r="E8" s="5" t="n">
        <v>7152915</v>
      </c>
    </row>
    <row r="9" spans="1:5">
      <c r="A9" s="4" t="s">
        <v>100</v>
      </c>
      <c r="B9" s="5" t="n">
        <v>157154</v>
      </c>
      <c r="C9" s="5" t="n">
        <v>157154</v>
      </c>
      <c r="D9" s="5" t="n">
        <v>327404</v>
      </c>
      <c r="E9" s="5" t="n">
        <v>360500</v>
      </c>
    </row>
    <row r="10" spans="1:5">
      <c r="A10" s="4" t="s">
        <v>101</v>
      </c>
      <c r="B10" s="5" t="n">
        <v>3612877</v>
      </c>
      <c r="C10" s="5" t="n">
        <v>3634408</v>
      </c>
      <c r="D10" s="5" t="n">
        <v>7287842</v>
      </c>
      <c r="E10" s="5" t="n">
        <v>7513415</v>
      </c>
    </row>
    <row r="11" spans="1:5">
      <c r="A11" s="4" t="s">
        <v>102</v>
      </c>
      <c r="B11" s="5" t="n">
        <v>893549</v>
      </c>
      <c r="C11" s="5" t="n">
        <v>-92742</v>
      </c>
      <c r="D11" s="5" t="n">
        <v>333250</v>
      </c>
      <c r="E11" s="5" t="n">
        <v>597292</v>
      </c>
    </row>
    <row r="12" spans="1:5">
      <c r="A12" s="3" t="s">
        <v>103</v>
      </c>
    </row>
    <row r="13" spans="1:5">
      <c r="A13" s="4" t="s">
        <v>104</v>
      </c>
      <c r="B13" s="5" t="n">
        <v>1952</v>
      </c>
      <c r="C13" s="5" t="n">
        <v>3565</v>
      </c>
      <c r="D13" s="5" t="n">
        <v>2696</v>
      </c>
      <c r="E13" s="5" t="n">
        <v>5353</v>
      </c>
    </row>
    <row r="14" spans="1:5">
      <c r="A14" s="4" t="s">
        <v>105</v>
      </c>
      <c r="B14" s="5" t="n">
        <v>-1680</v>
      </c>
      <c r="C14" s="5" t="n">
        <v>-184</v>
      </c>
      <c r="D14" s="5" t="n">
        <v>-2991</v>
      </c>
      <c r="E14" s="5" t="n">
        <v>-78</v>
      </c>
    </row>
    <row r="15" spans="1:5">
      <c r="A15" s="4" t="s">
        <v>106</v>
      </c>
      <c r="B15" s="5" t="n">
        <v>-49725</v>
      </c>
      <c r="C15" s="5" t="n">
        <v>-64091</v>
      </c>
      <c r="D15" s="5" t="n">
        <v>-105459</v>
      </c>
      <c r="E15" s="5" t="n">
        <v>-130331</v>
      </c>
    </row>
    <row r="16" spans="1:5">
      <c r="A16" s="4" t="s">
        <v>101</v>
      </c>
      <c r="B16" s="5" t="n">
        <v>-49453</v>
      </c>
      <c r="C16" s="5" t="n">
        <v>-60710</v>
      </c>
      <c r="D16" s="5" t="n">
        <v>-105754</v>
      </c>
      <c r="E16" s="5" t="n">
        <v>-125056</v>
      </c>
    </row>
    <row r="17" spans="1:5">
      <c r="A17" s="4" t="s">
        <v>107</v>
      </c>
      <c r="B17" s="5" t="n">
        <v>844096</v>
      </c>
      <c r="C17" s="5" t="n">
        <v>-153452</v>
      </c>
      <c r="D17" s="5" t="n">
        <v>227496</v>
      </c>
      <c r="E17" s="5" t="n">
        <v>472236</v>
      </c>
    </row>
    <row r="18" spans="1:5">
      <c r="A18" s="4" t="s">
        <v>108</v>
      </c>
      <c r="B18" s="5" t="n">
        <v>154767</v>
      </c>
      <c r="C18" s="5" t="n">
        <v>-44790</v>
      </c>
      <c r="D18" s="5" t="n">
        <v>89351</v>
      </c>
      <c r="E18" s="5" t="n">
        <v>81130</v>
      </c>
    </row>
    <row r="19" spans="1:5">
      <c r="A19" s="4" t="s">
        <v>109</v>
      </c>
      <c r="B19" s="5" t="n">
        <v>689329</v>
      </c>
      <c r="C19" s="5" t="n">
        <v>-108662</v>
      </c>
      <c r="D19" s="5" t="n">
        <v>138145</v>
      </c>
      <c r="E19" s="5" t="n">
        <v>391106</v>
      </c>
    </row>
    <row r="20" spans="1:5">
      <c r="A20" s="4" t="s">
        <v>110</v>
      </c>
      <c r="B20" s="5" t="n">
        <v>-190811</v>
      </c>
      <c r="C20" s="5" t="n">
        <v>-129806</v>
      </c>
      <c r="D20" s="5" t="n">
        <v>-239475</v>
      </c>
      <c r="E20" s="5" t="n">
        <v>-314859</v>
      </c>
    </row>
    <row r="21" spans="1:5">
      <c r="A21" s="4" t="s">
        <v>111</v>
      </c>
      <c r="B21" s="6" t="n">
        <v>498518</v>
      </c>
      <c r="C21" s="6" t="n">
        <v>-238468</v>
      </c>
      <c r="D21" s="6" t="n">
        <v>-101330</v>
      </c>
      <c r="E21" s="6" t="n">
        <v>76247</v>
      </c>
    </row>
    <row r="22" spans="1:5">
      <c r="A22" s="4" t="s">
        <v>112</v>
      </c>
      <c r="B22" s="8" t="n">
        <v>0.09</v>
      </c>
      <c r="C22" s="8" t="n">
        <v>-0.04</v>
      </c>
      <c r="D22" s="8" t="n">
        <v>-0.02</v>
      </c>
      <c r="E22" s="8" t="n">
        <v>0.01</v>
      </c>
    </row>
    <row r="23" spans="1:5">
      <c r="A23" s="3" t="s">
        <v>113</v>
      </c>
    </row>
    <row r="24" spans="1:5">
      <c r="A24" s="4" t="s">
        <v>114</v>
      </c>
      <c r="B24" s="5" t="n">
        <v>5569349</v>
      </c>
      <c r="C24" s="5" t="n">
        <v>5569349</v>
      </c>
      <c r="D24" s="5" t="n">
        <v>5569349</v>
      </c>
      <c r="E24" s="5" t="n">
        <v>55693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4"/>
  </cols>
  <sheetData>
    <row r="1" spans="1:6">
      <c r="A1" s="1" t="s">
        <v>343</v>
      </c>
      <c r="B1" s="2" t="s">
        <v>92</v>
      </c>
      <c r="D1" s="2" t="s">
        <v>1</v>
      </c>
    </row>
    <row r="2" spans="1:6">
      <c r="B2" s="2" t="s">
        <v>2</v>
      </c>
      <c r="C2" s="2" t="s">
        <v>93</v>
      </c>
      <c r="D2" s="2" t="s">
        <v>2</v>
      </c>
      <c r="E2" s="2" t="s">
        <v>93</v>
      </c>
      <c r="F2" s="2" t="s">
        <v>32</v>
      </c>
    </row>
    <row r="3" spans="1:6">
      <c r="A3" s="4" t="s">
        <v>159</v>
      </c>
      <c r="B3" s="6" t="n">
        <v>144000</v>
      </c>
      <c r="D3" s="6" t="n">
        <v>144000</v>
      </c>
      <c r="F3" s="6" t="n">
        <v>144000</v>
      </c>
    </row>
    <row r="4" spans="1:6">
      <c r="A4" s="4" t="s">
        <v>344</v>
      </c>
    </row>
    <row r="5" spans="1:6">
      <c r="A5" s="4" t="s">
        <v>345</v>
      </c>
      <c r="B5" s="4" t="s">
        <v>346</v>
      </c>
      <c r="C5" s="4" t="s">
        <v>347</v>
      </c>
    </row>
    <row r="6" spans="1:6">
      <c r="A6" s="4" t="s">
        <v>348</v>
      </c>
      <c r="B6" s="6" t="n">
        <v>971000</v>
      </c>
      <c r="D6" s="6" t="n">
        <v>971000</v>
      </c>
    </row>
    <row r="7" spans="1:6">
      <c r="A7" s="4" t="s">
        <v>349</v>
      </c>
    </row>
    <row r="8" spans="1:6">
      <c r="A8" s="4" t="s">
        <v>348</v>
      </c>
      <c r="C8" s="6" t="n">
        <v>322000</v>
      </c>
      <c r="E8" s="6" t="n">
        <v>322000</v>
      </c>
    </row>
    <row r="9" spans="1:6">
      <c r="A9" s="4" t="s">
        <v>350</v>
      </c>
    </row>
    <row r="10" spans="1:6">
      <c r="A10" s="4" t="s">
        <v>345</v>
      </c>
      <c r="D10" s="4" t="s">
        <v>351</v>
      </c>
    </row>
    <row r="11" spans="1:6">
      <c r="A11" s="4" t="s">
        <v>352</v>
      </c>
    </row>
    <row r="12" spans="1:6">
      <c r="A12" s="4" t="s">
        <v>345</v>
      </c>
      <c r="E12" s="4" t="s">
        <v>353</v>
      </c>
    </row>
    <row r="13" spans="1:6">
      <c r="A13" s="4" t="s">
        <v>354</v>
      </c>
    </row>
    <row r="14" spans="1:6">
      <c r="A14" s="4" t="s">
        <v>159</v>
      </c>
      <c r="B14" s="6" t="n">
        <v>3557000</v>
      </c>
      <c r="D14" s="6" t="n">
        <v>3557000</v>
      </c>
    </row>
    <row r="15" spans="1:6">
      <c r="A15" s="4" t="s">
        <v>355</v>
      </c>
    </row>
    <row r="16" spans="1:6">
      <c r="A16" s="4" t="s">
        <v>345</v>
      </c>
      <c r="B16" s="4" t="s">
        <v>356</v>
      </c>
      <c r="C16" s="4" t="s">
        <v>357</v>
      </c>
      <c r="D16" s="4" t="s">
        <v>356</v>
      </c>
    </row>
    <row r="17" spans="1:6">
      <c r="A17" s="4" t="s">
        <v>358</v>
      </c>
    </row>
    <row r="18" spans="1:6">
      <c r="A18" s="4" t="s">
        <v>159</v>
      </c>
      <c r="C18" s="6" t="n">
        <v>2030000</v>
      </c>
      <c r="E18" s="6" t="n">
        <v>2030000</v>
      </c>
    </row>
    <row r="19" spans="1:6">
      <c r="A19" s="4" t="s">
        <v>359</v>
      </c>
    </row>
    <row r="20" spans="1:6">
      <c r="A20" s="4" t="s">
        <v>345</v>
      </c>
      <c r="E20" s="4" t="s">
        <v>35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60</v>
      </c>
      <c r="B1" s="2" t="s">
        <v>92</v>
      </c>
      <c r="D1" s="2" t="s">
        <v>1</v>
      </c>
    </row>
    <row r="2" spans="1:5">
      <c r="B2" s="2" t="s">
        <v>2</v>
      </c>
      <c r="C2" s="2" t="s">
        <v>93</v>
      </c>
      <c r="D2" s="2" t="s">
        <v>2</v>
      </c>
      <c r="E2" s="2" t="s">
        <v>93</v>
      </c>
    </row>
    <row r="3" spans="1:5">
      <c r="A3" s="4" t="s">
        <v>296</v>
      </c>
      <c r="B3" s="6" t="n">
        <v>20095876</v>
      </c>
      <c r="C3" s="6" t="n">
        <v>20716491</v>
      </c>
      <c r="D3" s="6" t="n">
        <v>39381377</v>
      </c>
      <c r="E3" s="6" t="n">
        <v>44350299</v>
      </c>
    </row>
    <row r="4" spans="1:5">
      <c r="A4" s="4" t="s">
        <v>361</v>
      </c>
    </row>
    <row r="5" spans="1:5">
      <c r="A5" s="4" t="s">
        <v>296</v>
      </c>
      <c r="B5" s="5" t="n">
        <v>5902555</v>
      </c>
      <c r="C5" s="5" t="n">
        <v>8021039</v>
      </c>
      <c r="D5" s="5" t="n">
        <v>12688131</v>
      </c>
      <c r="E5" s="5" t="n">
        <v>17178743</v>
      </c>
    </row>
    <row r="6" spans="1:5">
      <c r="A6" s="4" t="s">
        <v>362</v>
      </c>
    </row>
    <row r="7" spans="1:5">
      <c r="A7" s="4" t="s">
        <v>296</v>
      </c>
      <c r="B7" s="6" t="n">
        <v>14193321</v>
      </c>
      <c r="C7" s="6" t="n">
        <v>12695452</v>
      </c>
      <c r="D7" s="6" t="n">
        <v>26693246</v>
      </c>
      <c r="E7" s="6" t="n">
        <v>2717155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363</v>
      </c>
      <c r="B1" s="2" t="s">
        <v>92</v>
      </c>
      <c r="D1" s="2" t="s">
        <v>1</v>
      </c>
    </row>
    <row r="2" spans="1:6">
      <c r="B2" s="2" t="s">
        <v>2</v>
      </c>
      <c r="C2" s="2" t="s">
        <v>93</v>
      </c>
      <c r="D2" s="2" t="s">
        <v>2</v>
      </c>
      <c r="E2" s="2" t="s">
        <v>93</v>
      </c>
      <c r="F2" s="2" t="s">
        <v>32</v>
      </c>
    </row>
    <row r="3" spans="1:6">
      <c r="A3" s="4" t="s">
        <v>364</v>
      </c>
      <c r="B3" s="6" t="n">
        <v>94429</v>
      </c>
      <c r="C3" s="6" t="n">
        <v>106754</v>
      </c>
      <c r="D3" s="6" t="n">
        <v>197200</v>
      </c>
      <c r="E3" s="6" t="n">
        <v>207374</v>
      </c>
    </row>
    <row r="4" spans="1:6">
      <c r="A4" s="4" t="s">
        <v>365</v>
      </c>
      <c r="B4" s="5" t="n">
        <v>1672000</v>
      </c>
      <c r="C4" s="5" t="n">
        <v>2299000</v>
      </c>
      <c r="D4" s="5" t="n">
        <v>3005000</v>
      </c>
      <c r="E4" s="5" t="n">
        <v>4095000</v>
      </c>
    </row>
    <row r="5" spans="1:6">
      <c r="A5" s="4" t="s">
        <v>366</v>
      </c>
      <c r="B5" s="5" t="n">
        <v>278000</v>
      </c>
      <c r="C5" s="6" t="n">
        <v>63000</v>
      </c>
      <c r="D5" s="5" t="n">
        <v>278000</v>
      </c>
      <c r="E5" s="6" t="n">
        <v>63000</v>
      </c>
    </row>
    <row r="6" spans="1:6">
      <c r="A6" s="4" t="s">
        <v>64</v>
      </c>
      <c r="B6" s="6" t="n">
        <v>308082</v>
      </c>
      <c r="D6" s="6" t="n">
        <v>308082</v>
      </c>
      <c r="F6" s="6" t="n">
        <v>378453</v>
      </c>
    </row>
    <row r="7" spans="1:6">
      <c r="A7" s="4" t="s">
        <v>259</v>
      </c>
    </row>
    <row r="8" spans="1:6">
      <c r="A8" s="4" t="s">
        <v>367</v>
      </c>
      <c r="D8" s="4" t="s">
        <v>368</v>
      </c>
      <c r="E8" s="4" t="s">
        <v>36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5"/>
    <col customWidth="1" max="6" min="6" width="14"/>
    <col customWidth="1" max="7" min="7" width="16"/>
  </cols>
  <sheetData>
    <row r="1" spans="1:7">
      <c r="A1" s="1" t="s">
        <v>369</v>
      </c>
      <c r="B1" s="2" t="s">
        <v>92</v>
      </c>
      <c r="E1" s="2" t="s">
        <v>1</v>
      </c>
      <c r="G1" s="2" t="s">
        <v>146</v>
      </c>
    </row>
    <row r="2" spans="1:7">
      <c r="B2" s="2" t="s">
        <v>2</v>
      </c>
      <c r="C2" s="2" t="s">
        <v>147</v>
      </c>
      <c r="D2" s="2" t="s">
        <v>93</v>
      </c>
      <c r="E2" s="2" t="s">
        <v>2</v>
      </c>
      <c r="F2" s="2" t="s">
        <v>93</v>
      </c>
      <c r="G2" s="2" t="s">
        <v>32</v>
      </c>
    </row>
    <row r="3" spans="1:7">
      <c r="A3" s="4" t="s">
        <v>370</v>
      </c>
      <c r="E3" s="5" t="n">
        <v>1000000</v>
      </c>
      <c r="G3" s="5" t="n">
        <v>1000000</v>
      </c>
    </row>
    <row r="4" spans="1:7">
      <c r="A4" s="4" t="s">
        <v>371</v>
      </c>
      <c r="G4" s="8" t="n">
        <v>5.43</v>
      </c>
    </row>
    <row r="5" spans="1:7">
      <c r="A5" s="4" t="s">
        <v>152</v>
      </c>
      <c r="B5" s="6" t="n">
        <v>240909</v>
      </c>
      <c r="C5" s="6" t="n">
        <v>248031</v>
      </c>
      <c r="D5" s="6" t="n">
        <v>25000</v>
      </c>
      <c r="E5" s="6" t="n">
        <v>488940</v>
      </c>
      <c r="F5" s="6" t="n">
        <v>25000</v>
      </c>
      <c r="G5" s="6" t="n">
        <v>476899</v>
      </c>
    </row>
    <row r="6" spans="1:7">
      <c r="A6" s="4" t="s">
        <v>372</v>
      </c>
      <c r="B6" s="6" t="n">
        <v>1544431</v>
      </c>
      <c r="E6" s="6" t="n">
        <v>1544431</v>
      </c>
    </row>
    <row r="7" spans="1:7">
      <c r="A7" s="4" t="s">
        <v>373</v>
      </c>
    </row>
    <row r="8" spans="1:7">
      <c r="A8" s="4" t="s">
        <v>374</v>
      </c>
      <c r="C8" s="5" t="n">
        <v>1000000</v>
      </c>
    </row>
    <row r="9" spans="1:7">
      <c r="A9" s="4" t="s">
        <v>375</v>
      </c>
    </row>
    <row r="10" spans="1:7">
      <c r="A10" s="4" t="s">
        <v>370</v>
      </c>
      <c r="G10" s="5" t="n">
        <v>59000</v>
      </c>
    </row>
    <row r="11" spans="1:7">
      <c r="A11" s="4" t="s">
        <v>371</v>
      </c>
      <c r="G11" s="8" t="n">
        <v>5.43</v>
      </c>
    </row>
    <row r="12" spans="1:7">
      <c r="A12" s="4" t="s">
        <v>376</v>
      </c>
      <c r="G12" s="4" t="s">
        <v>377</v>
      </c>
    </row>
    <row r="13" spans="1:7">
      <c r="A13" s="4" t="s">
        <v>378</v>
      </c>
      <c r="G13" s="4" t="s">
        <v>379</v>
      </c>
    </row>
    <row r="14" spans="1:7">
      <c r="A14" s="4" t="s">
        <v>380</v>
      </c>
      <c r="G14" s="6" t="n">
        <v>233050</v>
      </c>
    </row>
    <row r="15" spans="1:7">
      <c r="A15" s="4" t="s">
        <v>381</v>
      </c>
    </row>
    <row r="16" spans="1:7">
      <c r="A16" s="4" t="s">
        <v>370</v>
      </c>
      <c r="G16" s="5" t="n">
        <v>941000</v>
      </c>
    </row>
    <row r="17" spans="1:7">
      <c r="A17" s="4" t="s">
        <v>371</v>
      </c>
      <c r="G17" s="8" t="n">
        <v>5.43</v>
      </c>
    </row>
    <row r="18" spans="1:7">
      <c r="A18" s="4" t="s">
        <v>376</v>
      </c>
      <c r="G18" s="4" t="s">
        <v>377</v>
      </c>
    </row>
    <row r="19" spans="1:7">
      <c r="A19" s="4" t="s">
        <v>378</v>
      </c>
      <c r="G19" s="4" t="s">
        <v>382</v>
      </c>
    </row>
    <row r="20" spans="1:7">
      <c r="A20" s="4" t="s">
        <v>380</v>
      </c>
      <c r="G20" s="6" t="n">
        <v>2277220</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6"/>
    <col customWidth="1" max="2" min="2" width="37"/>
  </cols>
  <sheetData>
    <row r="1" spans="1:2">
      <c r="A1" s="1" t="s">
        <v>383</v>
      </c>
      <c r="B1" s="2" t="s">
        <v>1</v>
      </c>
    </row>
    <row r="2" spans="1:2">
      <c r="B2" s="2" t="s">
        <v>384</v>
      </c>
    </row>
    <row r="3" spans="1:2">
      <c r="A3" s="3" t="s">
        <v>213</v>
      </c>
    </row>
    <row r="4" spans="1:2">
      <c r="A4" s="4" t="s">
        <v>385</v>
      </c>
      <c r="B4" s="5" t="n">
        <v>1000000</v>
      </c>
    </row>
    <row r="5" spans="1:2">
      <c r="A5" s="4" t="s">
        <v>386</v>
      </c>
      <c r="B5" s="4" t="s">
        <v>38</v>
      </c>
    </row>
    <row r="6" spans="1:2">
      <c r="A6" s="4" t="s">
        <v>387</v>
      </c>
      <c r="B6" s="4" t="s">
        <v>38</v>
      </c>
    </row>
    <row r="7" spans="1:2">
      <c r="A7" s="4" t="s">
        <v>388</v>
      </c>
      <c r="B7" s="4" t="s">
        <v>38</v>
      </c>
    </row>
    <row r="8" spans="1:2">
      <c r="A8" s="4" t="s">
        <v>389</v>
      </c>
      <c r="B8" s="5" t="n">
        <v>1000000</v>
      </c>
    </row>
    <row r="9" spans="1:2">
      <c r="A9" s="4" t="s">
        <v>390</v>
      </c>
      <c r="B9" s="4" t="s">
        <v>38</v>
      </c>
    </row>
    <row r="10" spans="1:2">
      <c r="A10" s="4" t="s">
        <v>391</v>
      </c>
      <c r="B10" s="8" t="n">
        <v>5.43</v>
      </c>
    </row>
    <row r="11" spans="1:2">
      <c r="A11" s="4" t="s">
        <v>392</v>
      </c>
      <c r="B11" s="4" t="s">
        <v>38</v>
      </c>
    </row>
    <row r="12" spans="1:2">
      <c r="A12" s="4" t="s">
        <v>393</v>
      </c>
      <c r="B12" s="4" t="s">
        <v>38</v>
      </c>
    </row>
    <row r="13" spans="1:2">
      <c r="A13" s="4" t="s">
        <v>394</v>
      </c>
      <c r="B13" s="4" t="s">
        <v>38</v>
      </c>
    </row>
    <row r="14" spans="1:2">
      <c r="A14" s="4" t="s">
        <v>395</v>
      </c>
      <c r="B14" s="10" t="n">
        <v>5.43</v>
      </c>
    </row>
    <row r="15" spans="1:2">
      <c r="A15" s="4" t="s">
        <v>396</v>
      </c>
      <c r="B15" s="4" t="s">
        <v>38</v>
      </c>
    </row>
    <row r="16" spans="1:2">
      <c r="A16" s="4" t="s">
        <v>397</v>
      </c>
      <c r="B16" s="4" t="s">
        <v>265</v>
      </c>
    </row>
    <row r="17" spans="1:2">
      <c r="A17" s="4" t="s">
        <v>398</v>
      </c>
      <c r="B17" s="4" t="s">
        <v>265</v>
      </c>
    </row>
    <row r="18" spans="1:2">
      <c r="A18" s="4" t="s">
        <v>399</v>
      </c>
      <c r="B18" s="4" t="s">
        <v>38</v>
      </c>
    </row>
    <row r="19" spans="1:2">
      <c r="A19" s="4" t="s">
        <v>400</v>
      </c>
      <c r="B19" s="4" t="s">
        <v>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92</v>
      </c>
      <c r="D1" s="2" t="s">
        <v>1</v>
      </c>
    </row>
    <row r="2" spans="1:5">
      <c r="B2" s="2" t="s">
        <v>2</v>
      </c>
      <c r="C2" s="2" t="s">
        <v>93</v>
      </c>
      <c r="D2" s="2" t="s">
        <v>2</v>
      </c>
      <c r="E2" s="2" t="s">
        <v>93</v>
      </c>
    </row>
    <row r="3" spans="1:5">
      <c r="A3" s="3" t="s">
        <v>94</v>
      </c>
    </row>
    <row r="4" spans="1:5">
      <c r="A4" s="4" t="s">
        <v>116</v>
      </c>
      <c r="B4" s="6" t="n">
        <v>1700000</v>
      </c>
      <c r="C4" s="6" t="n">
        <v>2300000</v>
      </c>
      <c r="D4" s="6" t="n">
        <v>3000000</v>
      </c>
      <c r="E4" s="6" t="n">
        <v>41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7"/>
    <col customWidth="1" max="6" min="6" width="34"/>
    <col customWidth="1" max="7" min="7" width="13"/>
  </cols>
  <sheetData>
    <row r="1" spans="1:7">
      <c r="A1" s="1" t="s">
        <v>117</v>
      </c>
      <c r="B1" s="2" t="s">
        <v>118</v>
      </c>
      <c r="C1" s="2" t="s">
        <v>119</v>
      </c>
      <c r="D1" s="2" t="s">
        <v>120</v>
      </c>
      <c r="E1" s="2" t="s">
        <v>121</v>
      </c>
      <c r="F1" s="2" t="s">
        <v>122</v>
      </c>
      <c r="G1" s="2" t="s">
        <v>123</v>
      </c>
    </row>
    <row r="2" spans="1:7">
      <c r="A2" s="4" t="s">
        <v>124</v>
      </c>
      <c r="B2" s="6" t="n">
        <v>6494</v>
      </c>
      <c r="C2" s="6" t="n">
        <v>-4633560</v>
      </c>
      <c r="D2" s="6" t="n">
        <v>16104075</v>
      </c>
      <c r="E2" s="6" t="n">
        <v>13404767</v>
      </c>
      <c r="F2" s="6" t="n">
        <v>1108042</v>
      </c>
      <c r="G2" s="6" t="n">
        <v>25989818</v>
      </c>
    </row>
    <row r="3" spans="1:7">
      <c r="A3" s="4" t="s">
        <v>125</v>
      </c>
      <c r="B3" s="5" t="n">
        <v>5569349</v>
      </c>
      <c r="C3" s="5" t="n">
        <v>925331</v>
      </c>
    </row>
    <row r="4" spans="1:7">
      <c r="A4" s="4" t="s">
        <v>126</v>
      </c>
      <c r="B4" s="4" t="s">
        <v>38</v>
      </c>
      <c r="C4" s="4" t="s">
        <v>38</v>
      </c>
      <c r="D4" s="4" t="s">
        <v>38</v>
      </c>
      <c r="E4" s="4" t="s">
        <v>38</v>
      </c>
      <c r="F4" s="5" t="n">
        <v>185054</v>
      </c>
      <c r="G4" s="5" t="n">
        <v>185054</v>
      </c>
    </row>
    <row r="5" spans="1:7">
      <c r="A5" s="4" t="s">
        <v>127</v>
      </c>
      <c r="B5" s="4" t="s">
        <v>38</v>
      </c>
      <c r="C5" s="4" t="s">
        <v>38</v>
      </c>
      <c r="D5" s="4" t="s">
        <v>38</v>
      </c>
      <c r="E5" s="5" t="n">
        <v>314715</v>
      </c>
      <c r="F5" s="4" t="s">
        <v>38</v>
      </c>
      <c r="G5" s="5" t="n">
        <v>314715</v>
      </c>
    </row>
    <row r="6" spans="1:7">
      <c r="A6" s="4" t="s">
        <v>128</v>
      </c>
      <c r="B6" s="6" t="n">
        <v>6494</v>
      </c>
      <c r="C6" s="6" t="n">
        <v>-4633560</v>
      </c>
      <c r="D6" s="5" t="n">
        <v>16104075</v>
      </c>
      <c r="E6" s="5" t="n">
        <v>13719482</v>
      </c>
      <c r="F6" s="5" t="n">
        <v>1293096</v>
      </c>
      <c r="G6" s="5" t="n">
        <v>26489587</v>
      </c>
    </row>
    <row r="7" spans="1:7">
      <c r="A7" s="4" t="s">
        <v>129</v>
      </c>
      <c r="B7" s="5" t="n">
        <v>5569349</v>
      </c>
      <c r="C7" s="5" t="n">
        <v>925331</v>
      </c>
    </row>
    <row r="8" spans="1:7">
      <c r="A8" s="4" t="s">
        <v>124</v>
      </c>
      <c r="B8" s="6" t="n">
        <v>6494</v>
      </c>
      <c r="C8" s="6" t="n">
        <v>-4633560</v>
      </c>
      <c r="D8" s="5" t="n">
        <v>16104075</v>
      </c>
      <c r="E8" s="5" t="n">
        <v>13404767</v>
      </c>
      <c r="F8" s="5" t="n">
        <v>1108042</v>
      </c>
      <c r="G8" s="5" t="n">
        <v>25989818</v>
      </c>
    </row>
    <row r="9" spans="1:7">
      <c r="A9" s="4" t="s">
        <v>125</v>
      </c>
      <c r="B9" s="5" t="n">
        <v>5569349</v>
      </c>
      <c r="C9" s="5" t="n">
        <v>925331</v>
      </c>
    </row>
    <row r="10" spans="1:7">
      <c r="A10" s="4" t="s">
        <v>126</v>
      </c>
      <c r="G10" s="5" t="n">
        <v>314859</v>
      </c>
    </row>
    <row r="11" spans="1:7">
      <c r="A11" s="4" t="s">
        <v>130</v>
      </c>
      <c r="G11" s="5" t="n">
        <v>25000</v>
      </c>
    </row>
    <row r="12" spans="1:7">
      <c r="A12" s="4" t="s">
        <v>127</v>
      </c>
      <c r="G12" s="5" t="n">
        <v>76247</v>
      </c>
    </row>
    <row r="13" spans="1:7">
      <c r="A13" s="4" t="s">
        <v>131</v>
      </c>
      <c r="B13" s="6" t="n">
        <v>6494</v>
      </c>
      <c r="C13" s="6" t="n">
        <v>-4633560</v>
      </c>
      <c r="D13" s="5" t="n">
        <v>16129075</v>
      </c>
      <c r="E13" s="5" t="n">
        <v>13481014</v>
      </c>
      <c r="F13" s="5" t="n">
        <v>1422902</v>
      </c>
      <c r="G13" s="5" t="n">
        <v>26405925</v>
      </c>
    </row>
    <row r="14" spans="1:7">
      <c r="A14" s="4" t="s">
        <v>132</v>
      </c>
      <c r="B14" s="5" t="n">
        <v>5569349</v>
      </c>
      <c r="C14" s="5" t="n">
        <v>925331</v>
      </c>
    </row>
    <row r="15" spans="1:7">
      <c r="A15" s="4" t="s">
        <v>124</v>
      </c>
      <c r="B15" s="6" t="n">
        <v>6494</v>
      </c>
      <c r="C15" s="6" t="n">
        <v>-4633560</v>
      </c>
      <c r="D15" s="5" t="n">
        <v>16104075</v>
      </c>
      <c r="E15" s="5" t="n">
        <v>13404767</v>
      </c>
      <c r="F15" s="5" t="n">
        <v>1108042</v>
      </c>
      <c r="G15" s="5" t="n">
        <v>25989818</v>
      </c>
    </row>
    <row r="16" spans="1:7">
      <c r="A16" s="4" t="s">
        <v>125</v>
      </c>
      <c r="B16" s="5" t="n">
        <v>5569349</v>
      </c>
      <c r="C16" s="5" t="n">
        <v>925331</v>
      </c>
    </row>
    <row r="17" spans="1:7">
      <c r="A17" s="4" t="s">
        <v>130</v>
      </c>
      <c r="G17" s="5" t="n">
        <v>476899</v>
      </c>
    </row>
    <row r="18" spans="1:7">
      <c r="A18" s="4" t="s">
        <v>133</v>
      </c>
      <c r="B18" s="6" t="n">
        <v>6494</v>
      </c>
      <c r="C18" s="6" t="n">
        <v>-4633560</v>
      </c>
      <c r="D18" s="5" t="n">
        <v>16580974</v>
      </c>
      <c r="E18" s="5" t="n">
        <v>13310169</v>
      </c>
      <c r="F18" s="5" t="n">
        <v>1466646</v>
      </c>
      <c r="G18" s="5" t="n">
        <v>26730723</v>
      </c>
    </row>
    <row r="19" spans="1:7">
      <c r="A19" s="4" t="s">
        <v>134</v>
      </c>
      <c r="B19" s="5" t="n">
        <v>5569349</v>
      </c>
      <c r="C19" s="5" t="n">
        <v>925331</v>
      </c>
    </row>
    <row r="20" spans="1:7">
      <c r="A20" s="4" t="s">
        <v>135</v>
      </c>
      <c r="B20" s="6" t="n">
        <v>6494</v>
      </c>
      <c r="C20" s="6" t="n">
        <v>-4633560</v>
      </c>
      <c r="D20" s="5" t="n">
        <v>16104075</v>
      </c>
      <c r="E20" s="5" t="n">
        <v>13719482</v>
      </c>
      <c r="F20" s="5" t="n">
        <v>1293096</v>
      </c>
      <c r="G20" s="5" t="n">
        <v>26489587</v>
      </c>
    </row>
    <row r="21" spans="1:7">
      <c r="A21" s="4" t="s">
        <v>136</v>
      </c>
      <c r="B21" s="5" t="n">
        <v>5569349</v>
      </c>
      <c r="C21" s="5" t="n">
        <v>925331</v>
      </c>
    </row>
    <row r="22" spans="1:7">
      <c r="A22" s="4" t="s">
        <v>126</v>
      </c>
      <c r="B22" s="4" t="s">
        <v>38</v>
      </c>
      <c r="C22" s="4" t="s">
        <v>38</v>
      </c>
      <c r="D22" s="4" t="s">
        <v>38</v>
      </c>
      <c r="E22" s="4" t="s">
        <v>38</v>
      </c>
      <c r="F22" s="5" t="n">
        <v>129806</v>
      </c>
      <c r="G22" s="5" t="n">
        <v>129806</v>
      </c>
    </row>
    <row r="23" spans="1:7">
      <c r="A23" s="4" t="s">
        <v>130</v>
      </c>
      <c r="B23" s="4" t="s">
        <v>38</v>
      </c>
      <c r="C23" s="4" t="s">
        <v>38</v>
      </c>
      <c r="D23" s="5" t="n">
        <v>25000</v>
      </c>
      <c r="E23" s="4" t="s">
        <v>38</v>
      </c>
      <c r="F23" s="4" t="s">
        <v>38</v>
      </c>
      <c r="G23" s="5" t="n">
        <v>25000</v>
      </c>
    </row>
    <row r="24" spans="1:7">
      <c r="A24" s="4" t="s">
        <v>127</v>
      </c>
      <c r="B24" s="4" t="s">
        <v>38</v>
      </c>
      <c r="C24" s="4" t="s">
        <v>38</v>
      </c>
      <c r="D24" s="4" t="s">
        <v>38</v>
      </c>
      <c r="E24" s="5" t="n">
        <v>-238468</v>
      </c>
      <c r="F24" s="4" t="s">
        <v>38</v>
      </c>
      <c r="G24" s="5" t="n">
        <v>-238468</v>
      </c>
    </row>
    <row r="25" spans="1:7">
      <c r="A25" s="4" t="s">
        <v>131</v>
      </c>
      <c r="B25" s="6" t="n">
        <v>6494</v>
      </c>
      <c r="C25" s="6" t="n">
        <v>-4633560</v>
      </c>
      <c r="D25" s="5" t="n">
        <v>16129075</v>
      </c>
      <c r="E25" s="5" t="n">
        <v>13481014</v>
      </c>
      <c r="F25" s="5" t="n">
        <v>1422902</v>
      </c>
      <c r="G25" s="5" t="n">
        <v>26405925</v>
      </c>
    </row>
    <row r="26" spans="1:7">
      <c r="A26" s="4" t="s">
        <v>132</v>
      </c>
      <c r="B26" s="5" t="n">
        <v>5569349</v>
      </c>
      <c r="C26" s="5" t="n">
        <v>925331</v>
      </c>
    </row>
    <row r="27" spans="1:7">
      <c r="A27" s="4" t="s">
        <v>137</v>
      </c>
      <c r="B27" s="6" t="n">
        <v>6494</v>
      </c>
      <c r="C27" s="6" t="n">
        <v>-4633560</v>
      </c>
      <c r="D27" s="5" t="n">
        <v>16580974</v>
      </c>
      <c r="E27" s="5" t="n">
        <v>13310169</v>
      </c>
      <c r="F27" s="5" t="n">
        <v>1466646</v>
      </c>
      <c r="G27" s="5" t="n">
        <v>26730723</v>
      </c>
    </row>
    <row r="28" spans="1:7">
      <c r="A28" s="4" t="s">
        <v>138</v>
      </c>
      <c r="B28" s="5" t="n">
        <v>5569349</v>
      </c>
      <c r="C28" s="5" t="n">
        <v>925331</v>
      </c>
    </row>
    <row r="29" spans="1:7">
      <c r="A29" s="4" t="s">
        <v>126</v>
      </c>
      <c r="B29" s="4" t="s">
        <v>38</v>
      </c>
      <c r="C29" s="4" t="s">
        <v>38</v>
      </c>
      <c r="D29" s="4" t="s">
        <v>38</v>
      </c>
      <c r="E29" s="4" t="s">
        <v>38</v>
      </c>
      <c r="F29" s="5" t="n">
        <v>48664</v>
      </c>
      <c r="G29" s="5" t="n">
        <v>48664</v>
      </c>
    </row>
    <row r="30" spans="1:7">
      <c r="A30" s="4" t="s">
        <v>130</v>
      </c>
      <c r="B30" s="4" t="s">
        <v>38</v>
      </c>
      <c r="C30" s="4" t="s">
        <v>38</v>
      </c>
      <c r="D30" s="5" t="n">
        <v>248031</v>
      </c>
      <c r="E30" s="4" t="s">
        <v>38</v>
      </c>
      <c r="F30" s="4" t="s">
        <v>38</v>
      </c>
      <c r="G30" s="5" t="n">
        <v>248031</v>
      </c>
    </row>
    <row r="31" spans="1:7">
      <c r="A31" s="4" t="s">
        <v>127</v>
      </c>
      <c r="B31" s="4" t="s">
        <v>38</v>
      </c>
      <c r="C31" s="4" t="s">
        <v>38</v>
      </c>
      <c r="D31" s="4" t="s">
        <v>38</v>
      </c>
      <c r="E31" s="5" t="n">
        <v>-599848</v>
      </c>
      <c r="F31" s="4" t="s">
        <v>38</v>
      </c>
      <c r="G31" s="5" t="n">
        <v>-599848</v>
      </c>
    </row>
    <row r="32" spans="1:7">
      <c r="A32" s="4" t="s">
        <v>139</v>
      </c>
      <c r="B32" s="6" t="n">
        <v>6494</v>
      </c>
      <c r="C32" s="6" t="n">
        <v>-4633560</v>
      </c>
      <c r="D32" s="5" t="n">
        <v>16829005</v>
      </c>
      <c r="E32" s="5" t="n">
        <v>12710321</v>
      </c>
      <c r="F32" s="5" t="n">
        <v>1515310</v>
      </c>
      <c r="G32" s="5" t="n">
        <v>26427570</v>
      </c>
    </row>
    <row r="33" spans="1:7">
      <c r="A33" s="4" t="s">
        <v>140</v>
      </c>
      <c r="B33" s="5" t="n">
        <v>5569349</v>
      </c>
      <c r="C33" s="5" t="n">
        <v>925331</v>
      </c>
    </row>
    <row r="34" spans="1:7">
      <c r="A34" s="4" t="s">
        <v>137</v>
      </c>
      <c r="B34" s="6" t="n">
        <v>6494</v>
      </c>
      <c r="C34" s="6" t="n">
        <v>-4633560</v>
      </c>
      <c r="D34" s="5" t="n">
        <v>16580974</v>
      </c>
      <c r="E34" s="5" t="n">
        <v>13310169</v>
      </c>
      <c r="F34" s="5" t="n">
        <v>1466646</v>
      </c>
      <c r="G34" s="5" t="n">
        <v>26730723</v>
      </c>
    </row>
    <row r="35" spans="1:7">
      <c r="A35" s="4" t="s">
        <v>138</v>
      </c>
      <c r="B35" s="5" t="n">
        <v>5569349</v>
      </c>
      <c r="C35" s="5" t="n">
        <v>925331</v>
      </c>
    </row>
    <row r="36" spans="1:7">
      <c r="A36" s="4" t="s">
        <v>126</v>
      </c>
      <c r="G36" s="5" t="n">
        <v>239475</v>
      </c>
    </row>
    <row r="37" spans="1:7">
      <c r="A37" s="4" t="s">
        <v>130</v>
      </c>
      <c r="G37" s="5" t="n">
        <v>488940</v>
      </c>
    </row>
    <row r="38" spans="1:7">
      <c r="A38" s="4" t="s">
        <v>127</v>
      </c>
      <c r="G38" s="5" t="n">
        <v>-101330</v>
      </c>
    </row>
    <row r="39" spans="1:7">
      <c r="A39" s="4" t="s">
        <v>141</v>
      </c>
      <c r="B39" s="6" t="n">
        <v>6494</v>
      </c>
      <c r="C39" s="6" t="n">
        <v>-4633560</v>
      </c>
      <c r="D39" s="5" t="n">
        <v>17069914</v>
      </c>
      <c r="E39" s="5" t="n">
        <v>13208839</v>
      </c>
      <c r="F39" s="5" t="n">
        <v>1706121</v>
      </c>
      <c r="G39" s="5" t="n">
        <v>27357808</v>
      </c>
    </row>
    <row r="40" spans="1:7">
      <c r="A40" s="4" t="s">
        <v>142</v>
      </c>
      <c r="B40" s="5" t="n">
        <v>5569349</v>
      </c>
      <c r="C40" s="5" t="n">
        <v>925331</v>
      </c>
    </row>
    <row r="41" spans="1:7">
      <c r="A41" s="4" t="s">
        <v>143</v>
      </c>
      <c r="B41" s="6" t="n">
        <v>6494</v>
      </c>
      <c r="C41" s="6" t="n">
        <v>-4633560</v>
      </c>
      <c r="D41" s="5" t="n">
        <v>16829005</v>
      </c>
      <c r="E41" s="5" t="n">
        <v>12710321</v>
      </c>
      <c r="F41" s="5" t="n">
        <v>1515310</v>
      </c>
      <c r="G41" s="5" t="n">
        <v>26427570</v>
      </c>
    </row>
    <row r="42" spans="1:7">
      <c r="A42" s="4" t="s">
        <v>144</v>
      </c>
      <c r="B42" s="5" t="n">
        <v>5569349</v>
      </c>
      <c r="C42" s="5" t="n">
        <v>925331</v>
      </c>
    </row>
    <row r="43" spans="1:7">
      <c r="A43" s="4" t="s">
        <v>126</v>
      </c>
      <c r="B43" s="4" t="s">
        <v>38</v>
      </c>
      <c r="C43" s="4" t="s">
        <v>38</v>
      </c>
      <c r="D43" s="4" t="s">
        <v>38</v>
      </c>
      <c r="E43" s="4" t="s">
        <v>38</v>
      </c>
      <c r="F43" s="5" t="n">
        <v>190811</v>
      </c>
      <c r="G43" s="5" t="n">
        <v>190811</v>
      </c>
    </row>
    <row r="44" spans="1:7">
      <c r="A44" s="4" t="s">
        <v>130</v>
      </c>
      <c r="B44" s="4" t="s">
        <v>38</v>
      </c>
      <c r="C44" s="4" t="s">
        <v>38</v>
      </c>
      <c r="D44" s="5" t="n">
        <v>240909</v>
      </c>
      <c r="E44" s="4" t="s">
        <v>38</v>
      </c>
      <c r="F44" s="4" t="s">
        <v>38</v>
      </c>
      <c r="G44" s="5" t="n">
        <v>240909</v>
      </c>
    </row>
    <row r="45" spans="1:7">
      <c r="A45" s="4" t="s">
        <v>127</v>
      </c>
      <c r="B45" s="4" t="s">
        <v>38</v>
      </c>
      <c r="C45" s="4" t="s">
        <v>38</v>
      </c>
      <c r="D45" s="4" t="s">
        <v>38</v>
      </c>
      <c r="E45" s="5" t="n">
        <v>498518</v>
      </c>
      <c r="F45" s="4" t="s">
        <v>38</v>
      </c>
      <c r="G45" s="5" t="n">
        <v>498518</v>
      </c>
    </row>
    <row r="46" spans="1:7">
      <c r="A46" s="4" t="s">
        <v>141</v>
      </c>
      <c r="B46" s="6" t="n">
        <v>6494</v>
      </c>
      <c r="C46" s="6" t="n">
        <v>-4633560</v>
      </c>
      <c r="D46" s="6" t="n">
        <v>17069914</v>
      </c>
      <c r="E46" s="6" t="n">
        <v>13208839</v>
      </c>
      <c r="F46" s="6" t="n">
        <v>1706121</v>
      </c>
      <c r="G46" s="6" t="n">
        <v>27357808</v>
      </c>
    </row>
    <row r="47" spans="1:7">
      <c r="A47" s="4" t="s">
        <v>142</v>
      </c>
      <c r="B47" s="5" t="n">
        <v>5569349</v>
      </c>
      <c r="C47" s="5" t="n">
        <v>9253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145</v>
      </c>
      <c r="B1" s="2" t="s">
        <v>92</v>
      </c>
      <c r="E1" s="2" t="s">
        <v>1</v>
      </c>
      <c r="G1" s="2" t="s">
        <v>146</v>
      </c>
    </row>
    <row r="2" spans="1:7">
      <c r="B2" s="2" t="s">
        <v>2</v>
      </c>
      <c r="C2" s="2" t="s">
        <v>147</v>
      </c>
      <c r="D2" s="2" t="s">
        <v>93</v>
      </c>
      <c r="E2" s="2" t="s">
        <v>2</v>
      </c>
      <c r="F2" s="2" t="s">
        <v>93</v>
      </c>
      <c r="G2" s="2" t="s">
        <v>32</v>
      </c>
    </row>
    <row r="3" spans="1:7">
      <c r="A3" s="3" t="s">
        <v>148</v>
      </c>
    </row>
    <row r="4" spans="1:7">
      <c r="A4" s="4" t="s">
        <v>149</v>
      </c>
      <c r="B4" s="6" t="n">
        <v>689329</v>
      </c>
      <c r="D4" s="6" t="n">
        <v>-108662</v>
      </c>
      <c r="E4" s="6" t="n">
        <v>138145</v>
      </c>
      <c r="F4" s="6" t="n">
        <v>391106</v>
      </c>
    </row>
    <row r="5" spans="1:7">
      <c r="A5" s="3" t="s">
        <v>150</v>
      </c>
    </row>
    <row r="6" spans="1:7">
      <c r="A6" s="4" t="s">
        <v>151</v>
      </c>
      <c r="E6" s="5" t="n">
        <v>378934</v>
      </c>
      <c r="F6" s="5" t="n">
        <v>360940</v>
      </c>
    </row>
    <row r="7" spans="1:7">
      <c r="A7" s="4" t="s">
        <v>152</v>
      </c>
      <c r="B7" s="5" t="n">
        <v>240909</v>
      </c>
      <c r="C7" s="6" t="n">
        <v>248031</v>
      </c>
      <c r="D7" s="5" t="n">
        <v>25000</v>
      </c>
      <c r="E7" s="5" t="n">
        <v>488940</v>
      </c>
      <c r="F7" s="5" t="n">
        <v>25000</v>
      </c>
      <c r="G7" s="6" t="n">
        <v>476899</v>
      </c>
    </row>
    <row r="8" spans="1:7">
      <c r="A8" s="4" t="s">
        <v>153</v>
      </c>
      <c r="E8" s="5" t="n">
        <v>318936</v>
      </c>
      <c r="F8" s="5" t="n">
        <v>604388</v>
      </c>
    </row>
    <row r="9" spans="1:7">
      <c r="A9" s="4" t="s">
        <v>154</v>
      </c>
      <c r="B9" s="5" t="n">
        <v>1680</v>
      </c>
      <c r="D9" s="5" t="n">
        <v>184</v>
      </c>
      <c r="E9" s="5" t="n">
        <v>2991</v>
      </c>
      <c r="F9" s="5" t="n">
        <v>78</v>
      </c>
    </row>
    <row r="10" spans="1:7">
      <c r="A10" s="4" t="s">
        <v>155</v>
      </c>
      <c r="E10" s="4" t="s">
        <v>38</v>
      </c>
      <c r="F10" s="5" t="n">
        <v>-24101</v>
      </c>
    </row>
    <row r="11" spans="1:7">
      <c r="A11" s="4" t="s">
        <v>156</v>
      </c>
      <c r="E11" s="5" t="n">
        <v>215335</v>
      </c>
      <c r="F11" s="4" t="s">
        <v>38</v>
      </c>
    </row>
    <row r="12" spans="1:7">
      <c r="A12" s="4" t="s">
        <v>157</v>
      </c>
      <c r="E12" s="5" t="n">
        <v>-91802</v>
      </c>
      <c r="F12" s="5" t="n">
        <v>-114038</v>
      </c>
    </row>
    <row r="13" spans="1:7">
      <c r="A13" s="3" t="s">
        <v>158</v>
      </c>
    </row>
    <row r="14" spans="1:7">
      <c r="A14" s="4" t="s">
        <v>159</v>
      </c>
      <c r="E14" s="5" t="n">
        <v>171461</v>
      </c>
      <c r="F14" s="5" t="n">
        <v>1173057</v>
      </c>
    </row>
    <row r="15" spans="1:7">
      <c r="A15" s="4" t="s">
        <v>36</v>
      </c>
      <c r="E15" s="5" t="n">
        <v>474443</v>
      </c>
      <c r="F15" s="5" t="n">
        <v>-1143369</v>
      </c>
    </row>
    <row r="16" spans="1:7">
      <c r="A16" s="4" t="s">
        <v>39</v>
      </c>
      <c r="E16" s="5" t="n">
        <v>71148</v>
      </c>
      <c r="F16" s="5" t="n">
        <v>68526</v>
      </c>
    </row>
    <row r="17" spans="1:7">
      <c r="A17" s="4" t="s">
        <v>40</v>
      </c>
      <c r="E17" s="5" t="n">
        <v>163258</v>
      </c>
      <c r="F17" s="5" t="n">
        <v>152691</v>
      </c>
    </row>
    <row r="18" spans="1:7">
      <c r="A18" s="4" t="s">
        <v>53</v>
      </c>
      <c r="E18" s="5" t="n">
        <v>343330</v>
      </c>
      <c r="F18" s="5" t="n">
        <v>-1937413</v>
      </c>
    </row>
    <row r="19" spans="1:7">
      <c r="A19" s="4" t="s">
        <v>160</v>
      </c>
      <c r="E19" s="5" t="n">
        <v>-236607</v>
      </c>
      <c r="F19" s="4" t="s">
        <v>38</v>
      </c>
    </row>
    <row r="20" spans="1:7">
      <c r="A20" s="4" t="s">
        <v>50</v>
      </c>
      <c r="E20" s="4" t="s">
        <v>38</v>
      </c>
      <c r="F20" s="5" t="n">
        <v>-168914</v>
      </c>
    </row>
    <row r="21" spans="1:7">
      <c r="A21" s="4" t="s">
        <v>58</v>
      </c>
      <c r="E21" s="5" t="n">
        <v>217</v>
      </c>
      <c r="F21" s="5" t="n">
        <v>13609</v>
      </c>
    </row>
    <row r="22" spans="1:7">
      <c r="A22" s="4" t="s">
        <v>161</v>
      </c>
      <c r="E22" s="5" t="n">
        <v>2438729</v>
      </c>
      <c r="F22" s="5" t="n">
        <v>-598440</v>
      </c>
    </row>
    <row r="23" spans="1:7">
      <c r="A23" s="3" t="s">
        <v>162</v>
      </c>
    </row>
    <row r="24" spans="1:7">
      <c r="A24" s="4" t="s">
        <v>163</v>
      </c>
      <c r="E24" s="5" t="n">
        <v>-132967</v>
      </c>
      <c r="F24" s="5" t="n">
        <v>-286721</v>
      </c>
    </row>
    <row r="25" spans="1:7">
      <c r="A25" s="4" t="s">
        <v>164</v>
      </c>
      <c r="E25" s="5" t="n">
        <v>-132967</v>
      </c>
      <c r="F25" s="5" t="n">
        <v>-286721</v>
      </c>
    </row>
    <row r="26" spans="1:7">
      <c r="A26" s="3" t="s">
        <v>165</v>
      </c>
    </row>
    <row r="27" spans="1:7">
      <c r="A27" s="4" t="s">
        <v>166</v>
      </c>
      <c r="E27" s="5" t="n">
        <v>641132</v>
      </c>
      <c r="F27" s="5" t="n">
        <v>7526</v>
      </c>
    </row>
    <row r="28" spans="1:7">
      <c r="A28" s="4" t="s">
        <v>167</v>
      </c>
      <c r="E28" s="5" t="n">
        <v>-1994</v>
      </c>
      <c r="F28" s="5" t="n">
        <v>-70255</v>
      </c>
    </row>
    <row r="29" spans="1:7">
      <c r="A29" s="4" t="s">
        <v>168</v>
      </c>
      <c r="E29" s="5" t="n">
        <v>-2700000</v>
      </c>
      <c r="F29" s="5" t="n">
        <v>-500000</v>
      </c>
    </row>
    <row r="30" spans="1:7">
      <c r="A30" s="4" t="s">
        <v>169</v>
      </c>
      <c r="E30" s="5" t="n">
        <v>-2060862</v>
      </c>
      <c r="F30" s="5" t="n">
        <v>-562729</v>
      </c>
    </row>
    <row r="31" spans="1:7">
      <c r="A31" s="4" t="s">
        <v>170</v>
      </c>
      <c r="E31" s="5" t="n">
        <v>244900</v>
      </c>
      <c r="F31" s="5" t="n">
        <v>-1447890</v>
      </c>
    </row>
    <row r="32" spans="1:7">
      <c r="A32" s="4" t="s">
        <v>171</v>
      </c>
      <c r="C32" s="6" t="n">
        <v>2402556</v>
      </c>
      <c r="E32" s="5" t="n">
        <v>2402556</v>
      </c>
      <c r="F32" s="5" t="n">
        <v>4611384</v>
      </c>
      <c r="G32" s="5" t="n">
        <v>4611384</v>
      </c>
    </row>
    <row r="33" spans="1:7">
      <c r="A33" s="4" t="s">
        <v>172</v>
      </c>
      <c r="B33" s="6" t="n">
        <v>2647456</v>
      </c>
      <c r="D33" s="6" t="n">
        <v>3163494</v>
      </c>
      <c r="E33" s="5" t="n">
        <v>2647456</v>
      </c>
      <c r="F33" s="5" t="n">
        <v>3163494</v>
      </c>
      <c r="G33" s="6" t="n">
        <v>2402556</v>
      </c>
    </row>
    <row r="34" spans="1:7">
      <c r="A34" s="3" t="s">
        <v>173</v>
      </c>
    </row>
    <row r="35" spans="1:7">
      <c r="A35" s="4" t="s">
        <v>174</v>
      </c>
      <c r="E35" s="5" t="n">
        <v>113647</v>
      </c>
      <c r="F35" s="5" t="n">
        <v>131901</v>
      </c>
    </row>
    <row r="36" spans="1:7">
      <c r="A36" s="4" t="s">
        <v>175</v>
      </c>
      <c r="E36" s="5" t="n">
        <v>17678</v>
      </c>
      <c r="F36" s="5" t="n">
        <v>28868</v>
      </c>
    </row>
    <row r="37" spans="1:7">
      <c r="A37" s="3" t="s">
        <v>176</v>
      </c>
    </row>
    <row r="38" spans="1:7">
      <c r="A38" s="4" t="s">
        <v>177</v>
      </c>
      <c r="E38" s="5" t="n">
        <v>2512022</v>
      </c>
      <c r="F38" s="4" t="s">
        <v>38</v>
      </c>
    </row>
    <row r="39" spans="1:7">
      <c r="A39" s="4" t="s">
        <v>178</v>
      </c>
      <c r="E39" s="5" t="n">
        <v>2705484</v>
      </c>
      <c r="F39" s="4" t="s">
        <v>38</v>
      </c>
    </row>
    <row r="40" spans="1:7">
      <c r="A40" s="4" t="s">
        <v>179</v>
      </c>
      <c r="E40" s="6" t="n">
        <v>26807</v>
      </c>
      <c r="F40" s="4" t="s">
        <v>38</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5T17:13:17Z</dcterms:created>
  <dcterms:modified xmlns:dcterms="http://purl.org/dc/terms/" xmlns:xsi="http://www.w3.org/2001/XMLSchema-instance" xsi:type="dcterms:W3CDTF">2020-06-15T17:13:17Z</dcterms:modified>
</cp:coreProperties>
</file>